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ACQUISITIONS" sheetId="8" r:id="rId8"/>
    <s:sheet name="INVESTMENTS" sheetId="9" r:id="rId9"/>
    <s:sheet name="INTANGIBLE ASSETS" sheetId="10" r:id="rId10"/>
    <s:sheet name="DEBT" sheetId="11" r:id="rId11"/>
    <s:sheet name="DERIVATIVES" sheetId="12" r:id="rId12"/>
    <s:sheet name="STOCK COMPENSATION" sheetId="13" r:id="rId13"/>
    <s:sheet name="INCOME PER COMMON SHARE" sheetId="14" r:id="rId14"/>
    <s:sheet name="INCOME TAXES" sheetId="15" r:id="rId15"/>
    <s:sheet name="BUSINESS SEGMENTS" sheetId="16" r:id="rId16"/>
    <s:sheet name="CONTINGENCIES" sheetId="17" r:id="rId17"/>
    <s:sheet name="OTHER" sheetId="18" r:id="rId18"/>
    <s:sheet name="BASIS OF PRESENTATION AND SUM19" sheetId="19" r:id="rId19"/>
    <s:sheet name="BASIS OF PRESENTATION AND SUM20" sheetId="20" r:id="rId20"/>
    <s:sheet name="INVESTMENTS (Tables)" sheetId="21" r:id="rId21"/>
    <s:sheet name="INTANGIBLE ASSETS (Tables)" sheetId="22" r:id="rId22"/>
    <s:sheet name="DERIVATIVES (Tables)" sheetId="23" r:id="rId23"/>
    <s:sheet name="STOCK COMPENSATION (Tables)" sheetId="24" r:id="rId24"/>
    <s:sheet name="INCOME PER COMMON SHARE (Tables" sheetId="25" r:id="rId25"/>
    <s:sheet name="BUSINESS SEGMENTS (Tables)" sheetId="26" r:id="rId26"/>
    <s:sheet name="OTHER (Tables)" sheetId="27" r:id="rId27"/>
    <s:sheet name="Basis of Presentation and Sum28" sheetId="28" r:id="rId28"/>
    <s:sheet name="Components of Inventory (Detail" sheetId="29" r:id="rId29"/>
    <s:sheet name="Acquisitions - Additional Infor" sheetId="30" r:id="rId30"/>
    <s:sheet name="Investments - Additional Inform" sheetId="31" r:id="rId31"/>
    <s:sheet name="Summarized Statement of Income " sheetId="32" r:id="rId32"/>
    <s:sheet name="Components of Intangible Assets" sheetId="33" r:id="rId33"/>
    <s:sheet name="Debt - Additional Information (" sheetId="34" r:id="rId34"/>
    <s:sheet name="Derivatives - Additional Inform" sheetId="35" r:id="rId35"/>
    <s:sheet name="Fair Values of Derivative Finan" sheetId="36" r:id="rId36"/>
    <s:sheet name="Gains and Losses Related to Der" sheetId="37" r:id="rId37"/>
    <s:sheet name="Gains and Losses Related to D38" sheetId="38" r:id="rId38"/>
    <s:sheet name="Summary of Stock Option (Detail" sheetId="39" r:id="rId39"/>
    <s:sheet name="Stock Compensation - Additional" sheetId="40" r:id="rId40"/>
    <s:sheet name="Summary of Restricted Stock Act" sheetId="41" r:id="rId41"/>
    <s:sheet name="Summary of Performance-based Aw" sheetId="42" r:id="rId42"/>
    <s:sheet name="Calculations of Basic and Dilut" sheetId="43" r:id="rId43"/>
    <s:sheet name="Income Per Common Share - Addit" sheetId="44" r:id="rId44"/>
    <s:sheet name="Income Taxes - Additional Infor" sheetId="45" r:id="rId45"/>
    <s:sheet name="Business Segments - Additional " sheetId="46" r:id="rId46"/>
    <s:sheet name="Segment Reporting Information (" sheetId="47" r:id="rId47"/>
    <s:sheet name="Segment Reporting Information48" sheetId="48" r:id="rId48"/>
    <s:sheet name="Contingencies - Additional Info" sheetId="49" r:id="rId49"/>
    <s:sheet name="Cash Dividends Declared (Detail" sheetId="50" r:id="rId50"/>
    <s:sheet name="Other - Additional Information " sheetId="51" r:id="rId51"/>
    <s:sheet name="Supplemental Cash Flow Informat" sheetId="52" r:id="rId52"/>
    <s:sheet name="Components of Accumulated Other" sheetId="53" r:id="rId53"/>
    <s:sheet name="Components of Accumulated Oth54" sheetId="54" r:id="rId54"/>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6</t>
  </si>
  <si>
    <t>Oct. 31, 2016</t>
  </si>
  <si>
    <t>Document Type</t>
  </si>
  <si>
    <t>10-Q</t>
  </si>
  <si>
    <t>Amendment Flag</t>
  </si>
  <si>
    <t>false</t>
  </si>
  <si>
    <t>Document Period End Date</t>
  </si>
  <si>
    <t>Sep. 30,
		2016</t>
  </si>
  <si>
    <t>Document Fiscal Year Focus</t>
  </si>
  <si>
    <t>Document Fiscal Period Focus</t>
  </si>
  <si>
    <t>Q3</t>
  </si>
  <si>
    <t>Trading Symbol</t>
  </si>
  <si>
    <t>LCUT</t>
  </si>
  <si>
    <t>Entity Registrant Name</t>
  </si>
  <si>
    <t>LIFETIME BRAND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less allowances of $5,174 at September 30, 2016 and $5,300 at December 31, 2015</t>
  </si>
  <si>
    <t>Inventory (Note A)</t>
  </si>
  <si>
    <t>Prepaid expenses and other current assets</t>
  </si>
  <si>
    <t>Income taxes receivable (Note I)</t>
  </si>
  <si>
    <t>TOTAL CURRENT ASSETS</t>
  </si>
  <si>
    <t>PROPERTY AND EQUIPMENT, net</t>
  </si>
  <si>
    <t>INVESTMENTS (Note C)</t>
  </si>
  <si>
    <t>INTANGIBLE ASSETS, net (Note D)</t>
  </si>
  <si>
    <t>DEFERRED INCOME TAXES (Note I)</t>
  </si>
  <si>
    <t>OTHER ASSETS</t>
  </si>
  <si>
    <t>TOTAL ASSETS</t>
  </si>
  <si>
    <t>CURRENT LIABILITIES</t>
  </si>
  <si>
    <t>Current maturity of Credit Agreement Term Loan (Note E)</t>
  </si>
  <si>
    <t>Short term loan (Note E)</t>
  </si>
  <si>
    <t>Accounts payable</t>
  </si>
  <si>
    <t>Accrued expenses</t>
  </si>
  <si>
    <t>Income taxes payable (Note I)</t>
  </si>
  <si>
    <t>TOTAL CURRENT LIABILITIES</t>
  </si>
  <si>
    <t>DEFERRED RENT &amp; OTHER LONG-TERM LIABILITIES</t>
  </si>
  <si>
    <t>REVOLVING CREDIT FACILITY (Note E)</t>
  </si>
  <si>
    <t>CREDIT AGREEMENT TERM LOAN (Note E)</t>
  </si>
  <si>
    <t>STOCKHOLDERS' EQUITY</t>
  </si>
  <si>
    <t>Preferred stock, $1.00 par value, shares authorized: 100 shares of Series A and 2,000,000 shares of Series B; none issued and outstanding</t>
  </si>
  <si>
    <t xml:space="preserve"> </t>
  </si>
  <si>
    <t>Common stock, $.01 par value, shares authorized: 50,000,000 at September 30, 2016 and 25,000,000 at December 31, 2015; shares issued and outstanding: 14,431,027 at September 30, 2016 and 14,030,221 at December 31, 2015</t>
  </si>
  <si>
    <t>Paid-in capital</t>
  </si>
  <si>
    <t>Retained earnings</t>
  </si>
  <si>
    <t>Accumulated other comprehensive loss (Note L)</t>
  </si>
  <si>
    <t>TOTAL STOCKHOLDERS' EQUITY</t>
  </si>
  <si>
    <t>TOTAL LIABILITIES AND STOCKHOLDERS' EQUITY</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 USD ($) $ in Thousands</t>
  </si>
  <si>
    <t>3 Months Ended</t>
  </si>
  <si>
    <t>Sep. 30, 2015</t>
  </si>
  <si>
    <t>Net sales</t>
  </si>
  <si>
    <t>Cost of sales</t>
  </si>
  <si>
    <t>Gross margin</t>
  </si>
  <si>
    <t>Distribution expenses (Note A)</t>
  </si>
  <si>
    <t>Selling, general and administrative expenses</t>
  </si>
  <si>
    <t>Restructuring expenses</t>
  </si>
  <si>
    <t>Income from operations</t>
  </si>
  <si>
    <t>Interest expense (Note E)</t>
  </si>
  <si>
    <t>Financing expense</t>
  </si>
  <si>
    <t>Loss on early retirement of debt</t>
  </si>
  <si>
    <t>Income before income taxes and equity in earnings</t>
  </si>
  <si>
    <t>Income tax provision (Note I)</t>
  </si>
  <si>
    <t>Equity in losses, net of taxes (Note C)</t>
  </si>
  <si>
    <t>NET INCOME</t>
  </si>
  <si>
    <t>BASIC INCOME PER COMMON SHARE (NOTE H)</t>
  </si>
  <si>
    <t>DILUTED INCOME PER COMMON SHARE (NOTE H)</t>
  </si>
  <si>
    <t>Cash dividends declared per common share</t>
  </si>
  <si>
    <t>Condensed Consolidated Statements of Comprehensive Income (Loss) - USD ($) $ in Thousands</t>
  </si>
  <si>
    <t>Net income</t>
  </si>
  <si>
    <t>Other comprehensive income (loss), net of taxes:</t>
  </si>
  <si>
    <t>Translation adjustment</t>
  </si>
  <si>
    <t>Derivative fair value adjustment</t>
  </si>
  <si>
    <t>Effect of retirement benefit obligations</t>
  </si>
  <si>
    <t>Other comprehensive loss, net of taxes</t>
  </si>
  <si>
    <t>Comprehensive income (loss)</t>
  </si>
  <si>
    <t>Condensed Consolidated Statements of Cash Flows - USD ($) $ in Thousands</t>
  </si>
  <si>
    <t>OPERATING ACTIVITIES</t>
  </si>
  <si>
    <t>Adjustments to reconcile net income to net cash used in operating activities:</t>
  </si>
  <si>
    <t>Depreciation and amortization</t>
  </si>
  <si>
    <t>[1]</t>
  </si>
  <si>
    <t>Amortization of financing costs</t>
  </si>
  <si>
    <t>Deferred rent</t>
  </si>
  <si>
    <t>Deferred income taxes</t>
  </si>
  <si>
    <t>Stock compensation expense</t>
  </si>
  <si>
    <t>Undistributed equity in (earnings) losses, net</t>
  </si>
  <si>
    <t>Gain on disposal of fixed assets</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receivable</t>
  </si>
  <si>
    <t>Income taxes payable</t>
  </si>
  <si>
    <t>NET CASH USED IN OPERATING ACTIVITIES</t>
  </si>
  <si>
    <t>INVESTING ACTIVITIES</t>
  </si>
  <si>
    <t>Purchases of property and equipment</t>
  </si>
  <si>
    <t>Proceeds from disposition of GSI</t>
  </si>
  <si>
    <t>Acquisitions</t>
  </si>
  <si>
    <t>NET CASH USED IN INVESTING ACTIVITIES</t>
  </si>
  <si>
    <t>FINANCING ACTIVITIES</t>
  </si>
  <si>
    <t>Proceeds from Revolving Credit Facility</t>
  </si>
  <si>
    <t>Repayments of Revolving Credit Facility</t>
  </si>
  <si>
    <t>Repayment of Credit Agreement Term Loan</t>
  </si>
  <si>
    <t>Proceeds from Short Term Loan</t>
  </si>
  <si>
    <t>Payments on Short Term Loan</t>
  </si>
  <si>
    <t>Payment of financing costs</t>
  </si>
  <si>
    <t>Payments for capital leases</t>
  </si>
  <si>
    <t>Payments of tax withholding for stock based compensation</t>
  </si>
  <si>
    <t>Proceeds from exercise of stock options</t>
  </si>
  <si>
    <t>Cash dividends paid (Note L)</t>
  </si>
  <si>
    <t>NET CASH PROVIDED BY FINANCING ACTIVITIES</t>
  </si>
  <si>
    <t>Effect of foreign exchange on cash</t>
  </si>
  <si>
    <t>(DECREASE) INCREASE IN CASH AND CASH EQUIVALENTS</t>
  </si>
  <si>
    <t>Cash and cash equivalents at beginning of period</t>
  </si>
  <si>
    <t>CASH AND CASH EQUIVALENTS AT END OF PERIOD</t>
  </si>
  <si>
    <t>The three and nine months ended September 30, 2016 includes a $1.3 million charge to correct prior years' depreciation of certain assets within the U.S. Wholesale segment.</t>
  </si>
  <si>
    <t>BASIS OF PRESENTATION AND SUMMARY ACCOUNTING POLICIES</t>
  </si>
  <si>
    <t>NOTE A — BASIS OF PRESENTATION AND SUMMARY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 Mikasa,
Fred and Friends, Built NY, Lifetime Sterling and The English Table
internet websites.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5.
Operating results for the three and nine month periods ended
September 30, 2016 are not necessarily indicative of the
results that may be expected for the year ending December 31,
2016.
The Company’s business and working capital needs are highly
seasonal, with a majority of sales occurring in the third and
fourth quarters. In 2015 and 2014, net sales for the third and
fourth quarters accounted for 59% and 60% of total annual net
sales, respectively. In anticipation of the pre-holiday shipping
season, inventory levels increase primarily in the June through
October time period.
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primarily to retail customers in
sales transactions are included in net sales and amounted to
$302,000 and $313,000 for the three months ended September 30,
2016 and 2015, respectively, and $1.0 million for the nine months
ended September 30, 2016 and the nine months ended
September 30, 2015.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
Cost of sales
Cost of sales consists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In September 2016, the Company identified and corrected an error in
the accumulated depreciation balance relating to certain leasehold
improvements at one of its U.S. warehouses. Accordingly,
distribution expense for the three and nine months ended
September 30, 2016 includes $1.3 million of additional
depreciation expense to properly reflect the accumulated
depreciation balance of these assets as of September 30,
2016.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In order to reduce accounts receivable balances and improve cash
flows, on September 30, 2016 the Company entered into an
uncommitted Receivables Purchase Agreement among the Company and
HSBC Bank USA, National Association (“HSBC”), as
Purchaser (the “Receivables Purchase Agreement”). Under
the Receivables Purchase Agreement, the Company may offer to sell
certain eligible accounts receivable (the
“Receivables”) to HSBC, which may accept such offer,
and purchase the offered Receivables. Under the Receivables
Purchase Agreement, following each purchase of Receivables, the
outstanding aggregate purchased Receivables shall not exceed $25.0
million. HSBC will assume the credit risk of the Receivables sold
and the Company will be responsible for all non-credit risk
matters. The Company will service the Receivables, and as such
servicer, collect and otherwise enforce the Receivables on behalf
of HSBC. The term of the agreement is for 364 days and shall
automatically be extended for annual successive terms unless
terminated. Either party may terminate the agreement at any time
upon sixty days’ prior written notice to the other party. The
Company did not sell any Receivables pursuant to this agreement
during the nine months ended September 30, 2016. Subsequent to
September 30, 2016, the Company sold $16.1 million of
Receivables pursuant to this agreement.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
The components of inventory are as follows:
September 30,
December 31,
2016 2015
(in thousands)
Finished goods $ 168,908 $ 133,618
Work in process 1,547 1,754
Raw materials 882 1,518
Total $ 171,337 $ 136,890
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goodwill impairment testing
described in ASU Topic No. 350, Intangibles –
Goodwill and Other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 review of its
U.S. Wholesale business segment, which included the evaluation of
the segment’s efficiency and effectiveness, with the
objective of developing a plan to restructure its operations as
appropriate. The Company expanded this restructuring plan in the
first quarter of 2016 to focus on specific actions required to
achieve the plan’s objectives. During the nine months ended
September 30, 2016, the Company recorded $1.7 million of
restructuring expense related to the execution of this plan.
At September 30, 2016, $29,000 was accrued related to
severance expense from the restructuring plan. The Company expects
the remaining severance will be paid in the fourth quarter of 2016.
The Company expects to incur $606,000 of additional U.S. Wholesale
restructuring charges, related to severance and consulting, in the
fourth quarter of 2016.
Adoption of New Accounting Pronouncements
Effective January 1, 2016, the Company adopted Accounting
Standards Update (“ASU”) 2015-03, Simplifying the
Presentation of Debt Issuance Costs Presentation and Subsequent Measurement of Debt Issuance Costs
Associated with Line-of-Credit Arrangements.
Effective January 1, 2016, the Company adopted ASU 2015-05,
Customer’s Accounting for Fees Paid in a Cloud Computing
Arrangement
Effective January 1, 2016, the Company adopted ASU 2015-16,
Simplifying the Accounting for Measurement-Period
Adjustments
Accounting Pronouncements to be Adopted in Future
Periods
In August 2016, the Financial Accounting Standards Board
(“FASB”) issued ASU 2016-15, Statement of Cash
Flows: Classification of Certain Cash Receipts and Cash
Payments
In March 2016, the FASB issued ASU 2016-09, Improvements to
Employee Share-Based Payment Accounting.
In February 2016, the FASB issued ASU 2016-02, Leases,
In July 2015, the FASB issued ASU 2015-11, Inventory:
Simplifying the Measurement of Inventory
In May 2014, the FASB issued ASU 2014-09, Revenue from Contracts
with Customers</t>
  </si>
  <si>
    <t>ACQUISITIONS</t>
  </si>
  <si>
    <t>NOTE B — ACQUISITIONS
On September 16, 2016, the Company acquired the Amco
Houseworks ® ™ ® Business Combinations
On October 6, 2016, the Company acquired the Copco ®</t>
  </si>
  <si>
    <t>INVESTMENTS</t>
  </si>
  <si>
    <t>NOTE C — INVESTMENTS
The Company owns approximately a 30%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and nine month periods ended
September 30, 2016 and 2015 in the accompanying condensed
consolidated statements of operations. The value of the
Company’s investment balance has been translated from Mexican
Pesos (“MXN”) to U.S. Dollars (“USD”) using
the spot rates of MXN 19.54 and MXN 17.38 at September 30,
2016 and December 31, 2015, respectively. The Company’s
proportionate share of Vasconia’s net income has been
translated from MXN to USD using the average exchange rates of MXN
18.73 and MXN 16.41 during the three months ended
September 30, 2016 and 2015, respectively, and MXN 17.79 to
MXN 18.27 and MXN 14.94 to MXN 16.41 during the nine months ended
September 30, 2016 and 2015. The effect of the translation of
the Company’s investment resulted in a decrease to the
investment of $2.5 million and $5.1 million during the nine months
ended September 30, 2016 and 2015, respectively (also see Note
L). These translation effects are recorded in accumulated other
comprehensive income (loss). Included within prepaid expenses and
other current assets at September 30, 2016 and
December 31, 2015 are amounts due from Vasconia of $182,000
and $55,000, respectively. Included within accrued expenses and
accounts payable at September 30, 2016 and December 31,
2015 are amounts due to Vasconia of $130,000 and $28,000,
respectively.
A summarized statement of income information for Vasconia in USD
and MXN is as follows:
Three Months
Ended
September 30,
2016 2015
(in thousands)
USD MXN USD MXN
Net sales $ 34,416 $ 644,788 $ 42,759 $ 701,631
Gross profit 5,736 107,474 7,755 127,258
Income from operations 630 11,798 2,134 35,012
Net income (loss) (215 ) (4,020 ) 1,210 19,859
Nine Months
Ended
September 30,
2016 2015
(in thousands)
USD MXN USD MXN
Net Sales $ 109,594 $ 2,002,137 $ 139,748 $ 2,169,538
Gross Profit 18,601 339,808 27,838 431,333
Income from operations 3,626 65,933 8,742 135,210
Net Income 521 9,274 4,774 73,981
The Company recorded equity in losses of Vasconia, net of taxes, of
$138,000 and $459,000 for the three and nine months ended
September 30, 2016, respectively. The Company recorded equity
in losses of Vasconia, net of taxes, of $0.5 million and $0.2
million for the three and nine months ended September 30,
2015, respectively. Due to the requirement to record tax benefits
for foreign currency translation losses through other comprehensive
income (loss), with a corresponding adjustment to deferred tax
liabilities, equity in losses for the three and nine months ended
September 30, 2016 includes deferred tax expense of $0.1
million and $0.5 million, respectively. Equity in earnings for the
three and nine month periods ended 2015 include deferred tax
expense of $0.8 million and $1.3 million, respectively.
As of September 30, 2016 and December 31, 2015, the fair
value (based upon Vasconia’s quoted stock price) of the
Company’s investment in Vasconia was $31.4 million and $35.9
million, respectively. The carrying value of the Company’s
investment in Vasconia was $22.3 million and $24.7 million as of
September 30, 2016 and December 31, 2015,
respectively.
During the nine months ended September 30, 2016 the Company
sold its 40% equity interest in GS Internacional S/A
(“GSI”), a wholesale distributor of branded housewares
products in Brazil. The Company initially acquired GSI in December
2011 and accounted for this investment using the equity method of
accounting; however, impairment losses in 2014 reduced the
investment balance to zero. Upon the sale of its equity interest in
GSI the Company recognized a net gain of $189,000. This gain is
included within Equity in earnings (losses), net of tax, and
represents the net consideration received of R$2.3 million
(approximately $567,000) reduced by currency translation losses of
$378,000 which were reclassified out of Other comprehensive income
(loss).
The Company evaluated the disclosure requirements of ASC Topic
No. 860, Transfers and
Servicing</t>
  </si>
  <si>
    <t>INTANGIBLE ASSETS</t>
  </si>
  <si>
    <t>NOTE D — INTANGIBLE ASSETS
Intangible assets consist of the following (in thousands):
September 30,
2016 December 31,
2015
Gross Accumulated Net Gross Accumulated Net
Goodwill $ 18,101 $
— $ 18,101 $ 18,101 $
— $ 18,101
Indefinite-lived intangible assets:
Trade names 7,616
— 7,616 7,616
— 7,616
Finite-lived intangible assets:
Licenses 15,847 (8,805 ) 7,042 15,847 (8,462 ) 7,385
Trade names 32,621 (8,540 ) 24,081 29,724 (6,818 ) 22,906
Customer relationships 53,477 (13,877 ) 39,600 50,823 (10,806 ) 40,017
Other 1,266 (783 ) 483 1,202 (634 ) 568
Total $ 128,928 $ (32,005 ) $ 96,923 $ 123,313 $ (26,720 ) $ 96,593
The Company performed its annual impairment test for its
indefinite-lived trade names as of October 1, 2016. The
Company elected to first perform a qualitative assessment to
determine if it is more likely than not that the fair value of the
Company’s indefinite-lived trade names are less than the
carrying values. The Company considered events and circumstances
that could affect the significant inputs used to determine the fair
value of the indefinite-lived trade names. Based on the qualitative
assessment the Company determined it is not more likely than not
that the fair values of the Company’s indefinite-lived trade
names are less than the carrying values.</t>
  </si>
  <si>
    <t>DEBT</t>
  </si>
  <si>
    <t>NOTE E — DEBT
Credit Agreement
The Company’s Credit Agreement, which expires in January
2019, provides for, among other things, a Revolving Credit Facility
commitment totaling $175.0 million ($40.0 million of which is
available for multi-currency borrowings) and a Term Loan
facility.
At September 30, 2016 and December 31, 2015, borrowings
outstanding under the Revolving Credit Facility were $128.7 million
and $65.6 million, respectively, and open letters of credit were
$2.4 million and $1.4 million, respectively. At September 30,
2016, availability under the Revolving Credit Facility was
approximately $43.9 million. 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
The Company’s payment obligations under the Revolving Credit
Facility are unconditionally guaranteed by each of its existing
U.S. subsidiaries and will be unconditionally guaranteed by each of
its future U.S. subsidiaries. Certain payment obligations under the
Revolving Credit Facility are also direct obligations of its
foreign subsidiary borrowers designated as such under the Credit
Agreement and, subject to limitations on such guaranties,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a first-priority lien, subject to certain permitted
liens, with respect to the assets of the Company and its domestic
subsidiaries pledged as collateral in favor of lenders under the
Revolving Credit Facility.
As of September 30, 2016 and December 31, 2015, $12.0
million and $35.0 million, respectively, was outstanding under the
Term Loan. At September 30, 2016 and December 31, 2015,
unamortized debt issuance costs were $179,000 and $621,000. In May
2015 the credit agreement was amended to provide for a $10.0
million prepayment of the Term Loan, if such amount was greater
than the payment that would have been required pursuant to the
agreement’s original terms (50% of the Company’s excess
cash flow for the 2015 fiscal year). In April 2016, the Company
made a prepayment of $15.2 million in accordance with the amended
terms. In connection therewith, the Company wrote-off debt issuance
costs of $0.3 million.
Interest rates on outstanding borrowings at September 30, 2016
ranged from 2.50% to 5.06%. In addition, the Company pays a
commitment fee of 0.375% on the unused portion of the Revolving
Credit Facility.
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4.00 to 1.00
for the fiscal quarter ending September 30, 2016; and 3.75 to
1.00 for each fiscal quarter ending thereafter. For any fiscal
quarter of the Company ending on September 30 th
Pursuant to the Credit Agreement, as of September 30,
2016, the maximum additional permitted indebtedness other than
certain subordinated indebtedness was $43.9 million. The Company
was in compliance with the financial covenants of the Credit
Agreement at September 30, 2016.
In August 2016, the Company amended the Credit Agreement, among
other things, to allow the sale of certain accounts receivable by
the Company to other financial institutions (subject to approval of
the Credit Agreement’s administrative agent) and revise the
definition of EBITDA to provide that non-recurring charges shall
not exceed $5.0 million during the term of the Credit Agreement
(the previous limit was $2.0 million).
Other Credit Agreements
A subsidiary of the Company has a credit facility (“HSBC
Facility” or “Short term loan”) with HSBC Bank
(China) Company Limited, Shanghai Branch (“HSBC”) for
up to RMB 18.0 million ($2.9 million). The HSBC Facility is
subject to annual renewal and may be used to fund general working
capital needs of the Company’s subsidiary which is a trading
company in the People’s Republic of China. Borrowings under
the HSBC Facility are guaranteed by the Company and are granted at
the sole discretion of HSBC. At September 30, 2016 and
December 31, 2015, borrowings of RMB 787,000 ($118,000) and
RMB 1.6 million ($252,000), respectively, were outstanding
under the HSBC Facility. Outstanding borrowings at
September 30, 2016 carried an interest rate of 5.0%.</t>
  </si>
  <si>
    <t>DERIVATIVES</t>
  </si>
  <si>
    <t xml:space="preserve">NOTE F — DERIVATIVES
The Company is a party to interest rate swap agreements with an
aggregate notional value of $15.8 million and $20.1 million, at
September 30, 2016 and December 31, 2015, respectively,
to manage interest rate exposure in connection with its variable
interest rate borrowings. The hedge periods of these
agreements commenced in March 2013 and expire in June 2018 and the
notional amounts amortize over these periods. The interest rate
swap agreements were designated as cash flow hedges under ASC Topic
No. 815. The effective portion of the fair value gain or
loss on these agreements is recorded as a component of accumulated
other comprehensive income (loss).
The Company has also entered into certain foreign exchange
contracts, primarily to offset the earnings impact related to
fluctuations in foreign currency exchange rates associated with
sales and inventory purchases denominated in foreign currencies.
The aggregate gross notional values of foreign exchange contracts
at September 30, 2016 and December 31, 2015 were $20.6
million and $5.5 million, respectively. These foreign exchange
contracts have not been designated as hedges as required in order
to apply hedge accounting. The changes in the fair values of these
contracts are recorded in earnings immediately.
The fair values of the Company’s derivative financial
instruments included in the condensed consolidated balance sheets
are presented as follows (in thousands):
Liabilities
Derivatives designated as hedging
instruments
Balance Sheet Location September 30, December 31,
Interest rate swaps Accrued Expenses $ 29 $ 10
Deferred rent &amp; other long-term
liability 30 25
Assets
Derivatives not designated as hedging
instruments
Balance Sheet Location September 30, December 31,
Foreign exchange contracts Prepaid expenses and other current assets $ 575 $ 261
The fair values of the derivatives have been obtained from the
counterparties to the agreements and were based on Level 2
observable inputs using proprietary models and estimates about
relevant future market conditions.
The amounts of the gains and losses related to the Company’s
derivative financial instruments designated as hedging instruments
are presented as follows (in thousands):
Amount of Gain (Loss) Recognized in Other comprehensive income (loss) on
Derivatives
Three Months
Ended September 30, Nine Months
Ended September 30,
Derivatives designated as
hedging instruments 2016 2015 2016 2015
Interest rate swaps $ 33 $ (34 ) $ (14 ) $ (71 )
No amounts recorded in accumulated other comprehensive income
(loss) are expected to be reclassified to interest expense in the
next twelve months.
The amounts of the gains and losses related to the Company’s
derivative financial instruments not designated as hedging
instruments are presented as follows (in thousands):
Amount of Gain Recognized in Earnings on Derivatives
Three Months
Ended Nine Months
Ended
Derivatives not designated
as hedging instruments
Location of Gain Recognized in Earnings on Derivatives 2016 2015 2016 2015
Foreign exchange contracts Selling, general and administrative
expense $ 403 $ 161 $ 1,271 $ 283 </t>
  </si>
  <si>
    <t>STOCK COMPENSATION</t>
  </si>
  <si>
    <t>NOTE G STOCK COMPENSATION
Option Awards
A summary of the Company’s stock option activity and related
information for the nine months ended September 30, 2016 is as
follows:
Options Weighted- Weighted- Aggregate intrinsic value
Options outstanding, January 1, 2016 2,242,202 $ 14.28
Grants 56,850 15.69
Exercises (140,693 ) 8.65
Cancellations (29,750 ) 15.48
Expirations (218,100 ) 27.93
Options outstanding, September 30, 2016 1,910,509 13.16 4.9 $ 3,303,700
Options exercisable, September 30, 2016 1,564,076 $ 12.45 4.4 $ 3,253,200
The aggregate intrinsic value in the table above represents the
total pre-tax intrinsic value that would have been received by the
option holders had all option holders exercised their stock options
on September 30, 2016. The intrinsic value is calculated for
each in-the-money stock option as the difference between the
closing price of the Company’s common stock on
September 30, 2016 and the exercise price.
The total intrinsic value of stock options exercised for the nine
month periods ended September 30, 2016 and 2015 was $0.9
million and $0.6 million, respectively. The intrinsic value of a
stock option that is exercised is calculated at the date of
exercise.
Total unrecognized stock option compensation expense at
September 30, 2016, before the effect of income taxes, was
$1.8 million and is expected to be recognized over a
weighted-average period of 1.8 years.
Restricted Stock
A summary of the Company’s restricted stock activity and
related information for the nine months ended September 30,
2016 is as follows:
Restricted Weighted-
Nonvested restricted shares, January 1, 2016 101,435 $ 14.77
Grants 109,170 15.64
Vested (44,639 ) 14.84
Cancellations (2,325 ) 14.93
Nonvested restricted shares, September 30, 2016 163,641 $ 15.33
Total unrecognized compensation expense remaining $ 2,090,000
Weighted-average years expected to be recognized over 2.8
The total fair value of restricted stock that vested during the
nine months ended September 30, 2016 was $682,000.
Performance shares
Each performance award represents the right to receive up to 150%
of the target number of shares of common stock. The number of
shares of common stock earned will be determined based on the
attainment of specified performance goals by the end of the
performance period, as determined by the Compensation Committee.
The shares are subject to the terms and conditions of the Plan.
A summary of the Company’s performance-based award activity
and related information for the nine months ended
September 30, 2016 is as follows:
Performance- (1) Weighted-
Nonvested performance-based awards, January 1, 2016 66,150 $ 14.84
Grants 82,000 15.69
Cancellations (2,041 ) 14.94
Nonvested performance-based awards, September 30,
2016 146,109 $ 15.32
Total unrecognized compensation expense remaining $ 1,526,000
Weighted-average years expected to be recognized over 1.8
(1) Represents the target number of
shares to be issued for each performance-based award.
The Company recognized total stock compensation expense of $0.8
million for the three months ended September 30, 2016, of
which $0.4 million represents stock option compensation expense and
$0.4 million represents restricted stock and performance based
compensation expense. For the nine months ended September 30,
2016 the Company recognized total stock compensation expense of
$2.1 million, of which $1.0 million represents stock option
compensation expense, $1.1 million represents restricted stock and
performance based compensation expense and $32,000 represents stock
awards granted in 2016.
The Company recognized total stock compensation expense of $0.8
million for the three months ended September 30, 2015, of
which $0.5 million represents stock option compensation expense and
$0.3 million represents restricted stock and performance based
compensation expense. For the nine months ended September 30,
2015 the Company recognized total stock compensation expense of
$2.3 million, of which $1.7 million represents stock option
compensation expense, $0.5 million represents restricted stock and
performance based compensation expense and $53,000 represents stock
awards granted in 2015.
At September 30, 2016, there were 410,504 shares available for
awards that could be granted under the Company’s Amended and
Restated 2000 Long-Term Incentive Plan.</t>
  </si>
  <si>
    <t>INCOME PER COMMON SHARE</t>
  </si>
  <si>
    <t>NOTE H — INCOME PER COMMON SHARE
Basic income per common share has been computed by dividing net
income by the weighted-average number of shares of the
Company’s common stock outstanding during the relevant
period. Diluted income per common share adjusts net income and
basic income per common share for the effect of all potentially
dilutive shares of the Company’s common stock. The
calculations of basic and diluted income per common share for the
three and nine month periods ended September 30, 2016 and 2015
are as follows:
Three Months
Ended Nine Months
Ended
September 30, September 30,
2016 2015 2016 2015
(in thousands,
except per share amounts)
Net income – basic and diluted $ 6,452 $ 5,104 $ 973 $ 1,272
Weighted-average shares outstanding – basic 14,266 13,912 14,129 13,824
Effect of dilutive securities:
Stock options and restricted stock 365 395 365 418
Weighted-average shares outstanding – diluted 14,631 14,307 14,494 14,242
Basic income per common share $ 0.45 $ 0.37 $ 0.07 $ 0.09
Diluted income per common share $ 0.44 $ 0.36 $ 0.07 $ 0.09
The computation of diluted income per common share for the three
September 30, 2016 excludes options to purchase 523,375
shares. The computation of diluted income per common share for the
nine months ended September 30, 2016 excludes options to
purchase 1,543,387 shares and 89,164 restricted shares. The
computation of diluted income per common share for the three and
nine months ended September 30, 2015 excludes options to
purchase 682,900 shares and 1,732,076 shares, respectively. These
shares were excluded due to their antidilutive effects.</t>
  </si>
  <si>
    <t>INCOME TAXES</t>
  </si>
  <si>
    <t>NOTE I — INCOME TAXES
On a quarterly basis, the Company evaluates its tax positions and
revises its estimates accordingly. The estimated value of the
Company’s uncertain tax positions at September 30, 2016
is a gross liability of tax and interest of $172,000. The Company
believes that $70,000 of its tax positions will be resolved within
the next twelve months.
The Company has identified the following jurisdictions as
“major” tax jurisdictions: U.S. Federal, California,
Massachusetts, New York, New Jersey and the United Kingdom. The
Company is no longer subject to U.S. Federal income tax
examinations for the years prior to 2014. At September 30,
2016, the periods subject to examination for the Company’s
major state jurisdictions are the years ended 2012 through
2015.
The Company’s policy for recording interest and penalties is
to record such items as a component of income taxes. Interest and
penalties were not material to the Company’s financial
position, results of operations or cash flows as of and for the
three and nine month periods ended September 30, 2016 and
2015.
The Company’s effective tax rate for the nine months ended
September 30, 2016 was 14.9% as compared to 31.6% for the 2015
period. The Company’s effective tax rate for the nine months
ended September 30, 2016 reflects the enactment of lower corporate
income tax rates in the United Kingdom, from 18% to 17%, effective
April 1, 2020, as well as a lower blended state income tax rate as
compared to the prior year.</t>
  </si>
  <si>
    <t>BUSINESS SEGMENTS</t>
  </si>
  <si>
    <t>NOTE J — BUSINESS SEGMENTS
The Company operates in three reportable business segments: U.S.
Wholesale, International and Retail Direct. The U.S. Wholesale
segment is the Company’s primary domestic business that
designs, markets and distributes its products to retailers and
distributors. The International segment consists of certain
business operations conducted outside the U.S. The Retail Direct
segment is where the Company markets and sells a limited selection
of its products directly to consumers through its Pfaltzgraff,
Mikasa, Fred and Friends, Built NY and Lifetime Sterling internet
websites.
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Nine Months Ended
2016 2015 2016 2015
(in thousands)
Net sales
U.S. Wholesale $ 139,607 $ 130,588 $ 314,613 $ 311,710
International 26,736 28,812 71,969 76,641
Retail Direct 3,781 3,798 12,517 13,439
Total net sales $ 170,124 $ 163,198 $ 399,099 $ 401,790
Income (loss) from operations
U.S. Wholesale $ 14,367 $ 13,464 $ 15,846 $ 20,094
International 1,024 608 1,037 (3,060 )
Retail Direct (97 ) (377 ) (54 ) (784 )
Unallocated corporate expenses (4,512 ) (3,933 ) (11,550 ) (9,646 )
Income from operations $ 10,782 $ 9,762 $ 5,279 $ 6,604
Depreciation and amortization
U.S. Wholesale (1) $ 3,386 $ 2,164 $ 7,837 $ 6,609
International 1,264 1,312 3,804 3,982
Retail Direct 32 34 103 112
Total depreciation and amortization (1) $ 4,682 $ 3,510 $ 11,744 $ 10,703
September 30,
December 31,
2016 2015
(in thousands)
Assets
U.S. Wholesale $ 336,901 $ 269,143
International 117,639 115,128
Retail Direct 369 443
Unallocated/ Corporate/ Other 12,995 13,617
Total assets $ 467,904 $ 398,331
(1) The three and nine months ended
September 30, 2016 includes a $1.3 million charge to correct
prior years’ depreciation of certain assets within the U.S.
Wholesale segment.</t>
  </si>
  <si>
    <t>CONTINGENCIES</t>
  </si>
  <si>
    <t>NOTE K CONTINGENCIE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EPA conducted a
further investigation during 2013 and, in April 2015, notified the
Company and PRIDCO that the results from vapor intrusion sampling
may warrant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floors of the building and
conducting periodic air monitoring to address potential exposure.
On August 13, 2015, the EPA released its remedial
investigation and feasibility study (“RI/FS”) for the
Site. On December 11, 2015, the EPA issued the Record of
Decision (“ROD”) for OU-1, electing to implement its
preferred remedy which consists of soil vapor extraction and
dual-phase extraction/ in-situ in-situ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such litigation,
individually or collectively, would have a material adverse effect
on the Company’s consolidated financial position, results of
operations or cash flows.</t>
  </si>
  <si>
    <t>OTHER</t>
  </si>
  <si>
    <t>NOTE L OTHER
Cash dividends
Dividends declared in the nine months ended September 30, 2016
are as follows:
Dividend per share
Date declared
Date of record
Payment date
$ 0.0425 March 3, 2016 May 2, 2016 May 16, 2016
$ 0.0425 June 9, 2016 August 1, 2016 August 15, 2016
$ 0.0425 August 4, 2016 November 1, 2016 November 15, 2016
On February 15, 2016, May 16, 2016 and
August 15, 2016 the Company paid cash dividends of $594,000,
$602,000 and $608,000 respectively. In the three months ended
September 30, 2016, the Company reduced retained earnings for
the accrual of $619,000 relating to the dividend payable on
November 15, 2016.
On November 3, 2016, the Board of Directors declared a
quarterly dividend of $0.0425 per share payable on
February 15, 2017 to shareholders of record on
February 1, 2017.
Supplemental cash flow information
Nine Months Ended
2016 2015
(in thousands)
Supplemental disclosure of cash flow information:
Cash paid for interest $ 2,998 $ 3,636
Cash paid for taxes 6,361 6,883
Non-cash investing activities:
Translation adjustment $ 7,140 $ 4,681
Components of accumulated other comprehensive loss, net
Three Months Ended Nine Months Ended
2016 2015 2016 2015
(in thousands)
Accumulated translation adjustment:
Balance at beginning of period $ (17,716 ) $ (9,187 ) $ (12,961 ) $ (7,680 )
Translation loss during period (2,007 ) (3,174 ) (7,140 ) (4,681 )
Amounts reclassified from accumulated other comprehensive
loss: (1)
Currency translation adjustment
—
— 378
Balance at end of period $ (19,723 ) $ (12,361 ) $ (19,723 ) $ (12,361 )
Accumulated deferred losses on cash flow hedges:
Balance at beginning of period $ (67 ) $ (55 ) $ (20 ) $ (18 )
Derivative fair value adjustment, net of taxes of $22 and $22 for
the three month periods ended September 30, 2016 and 2015,
respectively, and $10 and $47 for the nine month periods ended
September 30, 2016 and 2015, respectively 33 (34 ) (14 ) (71 )
Balance at end of period $ (34 ) $ (89 ) $ (34 ) $ (89 )
Accumulated effect of retirement benefit obligations:
Balance at beginning of period $ (1,177 ) $ (2,184 ) $ (1,204 ) $ (2,224 )
Amounts reclassified from accumulated other comprehensive
loss: (2)
Amortization of actuarial losses, net of taxes of $9 and $13 for
the three month periods ended September 30, 2016 and 2015,
respectively, and $27 and $40 for the nine month periods ended
September 30, 2016 and 2015, respectively 14 20 41 60
Balance at end of period $ (1,163 ) $ (2,164 ) $ (1,163 ) $ (2,164 )
Total accumulated other comprehensive loss at end of period $ (20,920 ) $ (14,614 ) $ (20,920 ) $ (14,614 )
(1) Amount is recorded in equity in
earnings (losses) on the condensed consolidated statements of
operations.
(2) Amounts are recorded in selling,
general and administrative expense on the condensed consolidated
statements of operations.</t>
  </si>
  <si>
    <t>BASIS OF PRESENTATION AND SUMMARY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5.
Operating results for the three and nine month periods ended
September 30, 2016 are not necessarily indicative of the
results that may be expected for the year ending December 31,
2016.
The Company’s business and working capital needs are highly
seasonal, with a majority of sales occurring in the third and
fourth quarters. In 2015 and 2014, net sales for the third and
fourth quarters accounted for 59% and 60% of total annual net
sales, respectively. In anticipation of the pre-holiday shipping
season, inventory levels increase primarily in the June through
October time period.</t>
  </si>
  <si>
    <t>Revenue recognition</t>
  </si>
  <si>
    <t>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primarily to retail customers in
sales transactions are included in net sales and amounted to
$302,000 and $313,000 for the three months ended September 30,
2016 and 2015, respectively, and $1.0 million for the nine months
ended September 30, 2016 and the nine months ended
September 30, 2015.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t>
  </si>
  <si>
    <t>Cost of sales
Cost of sales consists primarily of costs associated with the
production and procurement of product, inbound freight costs,
purchasing costs, royalties and other product procurement related
charges.</t>
  </si>
  <si>
    <t>Distribution expenses</t>
  </si>
  <si>
    <t>Distribution expenses
Distribution expenses consist primarily of warehousing expenses and
freight-out expenses.
In September 2016, the Company identified and corrected an error in
the accumulated depreciation balance relating to certain leasehold
improvements at one of its U.S. warehouses. Accordingly,
distribution expense for the three and nine months ended
September 30, 2016 includes $1.3 million of additional
depreciation expense to properly reflect the accumulated
depreciation balance of these assets as of September 30,
2016.</t>
  </si>
  <si>
    <t>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In order to reduce accounts receivable balances and improve cash
flows, on September 30, 2016 the Company entered into an
uncommitted Receivables Purchase Agreement among the Company and
HSBC Bank USA, National Association (“HSBC”), as
Purchaser (the “Receivables Purchase Agreement”). Under
the Receivables Purchase Agreement, the Company may offer to sell
certain eligible accounts receivable (the
“Receivables”) to HSBC, which may accept such offer,
and purchase the offered Receivables. Under the Receivables
Purchase Agreement, following each purchase of Receivables, the
outstanding aggregate purchased Receivables shall not exceed $25.0
million. HSBC will assume the credit risk of the Receivables sold
and the Company will be responsible for all non-credit risk
matters. The Company will service the Receivables, and as such
servicer, collect and otherwise enforce the Receivables on behalf
of HSBC. The term of the agreement is for 364 days and shall
automatically be extended for annual successive terms unless
terminated. Either party may terminate the agreement at any time
upon sixty days’ prior written notice to the other party. The
Company did not sell any Receivables pursuant to this agreement
during the nine months ended September 30, 2016. Subsequent to
September 30, 2016, the Company sold $16.1 million of
Receivables pursuant to this agreement.</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
The components of inventory are as follows:
September 30,
December 31,
2016 2015
(in thousands)
Finished goods $ 168,908 $ 133,618
Work in process 1,547 1,754
Raw materials 882 1,518
Total $ 171,337 $ 136,890</t>
  </si>
  <si>
    <t>Fair value of financial instruments</t>
  </si>
  <si>
    <t>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t>
  </si>
  <si>
    <t>Derivatives</t>
  </si>
  <si>
    <t>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goodwill impairment testing
described in ASU Topic No. 350, Intangibles –
Goodwill and Other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t>
  </si>
  <si>
    <t>Employee healthcare</t>
  </si>
  <si>
    <t>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 review of its
U.S. Wholesale business segment, which included the evaluation of
the segment’s efficiency and effectiveness, with the
objective of developing a plan to restructure its operations as
appropriate. The Company expanded this restructuring plan in the
first quarter of 2016 to focus on specific actions required to
achieve the plan’s objectives. During the nine months ended
September 30, 2016, the Company recorded $1.7 million of
restructuring expense related to the execution of this plan.
At September 30, 2016, $29,000 was accrued related to
severance expense from the restructuring plan. The Company expects
the remaining severance will be paid in the fourth quarter of 2016.
The Company expects to incur $606,000 of additional U.S. Wholesale
restructuring charges, related to severance and consulting, in the
fourth quarter of 2016.</t>
  </si>
  <si>
    <t>Adoption of New Accounting Pronouncements</t>
  </si>
  <si>
    <t>Adoption of New Accounting Pronouncements
Effective January 1, 2016, the Company adopted Accounting
Standards Update (“ASU”) 2015-03, Simplifying the
Presentation of Debt Issuance Costs Presentation and Subsequent Measurement of Debt Issuance Costs
Associated with Line-of-Credit Arrangements.
Effective January 1, 2016, the Company adopted ASU 2015-05,
Customer’s Accounting for Fees Paid in a Cloud Computing
Arrangement
Effective January 1, 2016, the Company adopted ASU 2015-16,
Simplifying the Accounting for Measurement-Period
Adjustments</t>
  </si>
  <si>
    <t>Accounting Pronouncements to be Adopted in Future Periods</t>
  </si>
  <si>
    <t>Accounting Pronouncements to be Adopted in Future
Periods
In August 2016, the Financial Accounting Standards Board
(“FASB”) issued ASU 2016-15, Statement of Cash
Flows: Classification of Certain Cash Receipts and Cash
Payments
In March 2016, the FASB issued ASU 2016-09, Improvements to
Employee Share-Based Payment Accounting.
In February 2016, the FASB issued ASU 2016-02, Leases,
In July 2015, the FASB issued ASU 2015-11, Inventory:
Simplifying the Measurement of Inventory
In May 2014, the FASB issued ASU 2014-09, Revenue from Contracts
with Customers</t>
  </si>
  <si>
    <t>BASIS OF PRESENTATION AND SUMMARY ACCOUNTING POLICIES (Tables)</t>
  </si>
  <si>
    <t>Components of Inventory</t>
  </si>
  <si>
    <t>The components of inventory are as follows:
September 30,
December 31,
2016 2015
(in thousands)
Finished goods $ 168,908 $ 133,618
Work in process 1,547 1,754
Raw materials 882 1,518
Total $ 171,337 $ 136,890</t>
  </si>
  <si>
    <t>INVESTMENTS (Tables)</t>
  </si>
  <si>
    <t>Grupo Vasconia S.A.B.</t>
  </si>
  <si>
    <t>Summarized Statement of Income Information for Vasconia in USD and MXN</t>
  </si>
  <si>
    <t xml:space="preserve">A summarized statement of income information for Vasconia in USD
and MXN is as follows:
Three Months
Ended
September 30,
2016 2015
(in thousands)
USD MXN USD MXN
Net sales $ 34,416 $ 644,788 $ 42,759 $ 701,631
Gross profit 5,736 107,474 7,755 127,258
Income from operations 630 11,798 2,134 35,012
Net income (loss) (215 ) (4,020 ) 1,210 19,859
Nine Months
Ended
September 30,
2016 2015
(in thousands)
USD MXN USD MXN
Net Sales $ 109,594 $ 2,002,137 $ 139,748 $ 2,169,538
Gross Profit 18,601 339,808 27,838 431,333
Income from operations 3,626 65,933 8,742 135,210
Net Income 521 9,274 4,774 73,981 </t>
  </si>
  <si>
    <t>INTANGIBLE ASSETS (Tables)</t>
  </si>
  <si>
    <t>Components of Intangible Assets</t>
  </si>
  <si>
    <t>Intangible assets consist of the following (in thousands):
September 30,
2016 December 31,
2015
Gross Accumulated Net Gross Accumulated Net
Goodwill $ 18,101 $
— $ 18,101 $ 18,101 $
— $ 18,101
Indefinite-lived intangible assets:
Trade names 7,616
— 7,616 7,616
— 7,616
Finite-lived intangible assets:
Licenses 15,847 (8,805 ) 7,042 15,847 (8,462 ) 7,385
Trade names 32,621 (8,540 ) 24,081 29,724 (6,818 ) 22,906
Customer relationships 53,477 (13,877 ) 39,600 50,823 (10,806 ) 40,017
Other 1,266 (783 ) 483 1,202 (634 ) 568
Total $ 128,928 $ (32,005 ) $ 96,923 $ 123,313 $ (26,720 ) $ 96,593</t>
  </si>
  <si>
    <t>DERIVATIVES (Tables)</t>
  </si>
  <si>
    <t>Fair Values of Derivative Financial Instruments Included in Condensed Consolidated Balance Sheets</t>
  </si>
  <si>
    <t xml:space="preserve">The fair values of the Company’s derivative financial
instruments included in the condensed consolidated balance sheets
are presented as follows (in thousands):
Liabilities
Derivatives designated as hedging
instruments
Balance Sheet Location September 30, December 31,
Interest rate swaps Accrued Expenses $ 29 $ 10
Deferred rent &amp; other long-term
liability 30 25
Assets
Derivatives not designated as hedging
instruments
Balance Sheet Location September 30, December 31,
Foreign exchange contracts Prepaid expenses and other current assets $ 575 $ 261 </t>
  </si>
  <si>
    <t>Gains and Losses Related to Derivative Financial Instruments Designated as Hedging Instruments and Not Designated as Hedging Instruments</t>
  </si>
  <si>
    <t xml:space="preserve">The amounts of the gains and losses related to the Company’s
derivative financial instruments designated as hedging instruments
are presented as follows (in thousands):
Amount of Gain (Loss) Recognized in Other comprehensive income (loss) on
Derivatives
Three Months
Ended September 30, Nine Months
Ended September 30,
Derivatives designated as
hedging instruments 2016 2015 2016 2015
Interest rate swaps $ 33 $ (34 ) $ (14 ) $ (71 )
Amount of Gain Recognized in Earnings on Derivatives
Three Months
Ended Nine Months
Ended
Derivatives not designated
as hedging instruments
Location of Gain Recognized in Earnings on Derivatives 2016 2015 2016 2015
Foreign exchange contracts Selling, general and administrative
expense $ 403 $ 161 $ 1,271 $ 283 </t>
  </si>
  <si>
    <t>STOCK COMPENSATION (Tables)</t>
  </si>
  <si>
    <t>Summary of Stock Option Activity and Related Information</t>
  </si>
  <si>
    <t>A summary of the Company’s stock option activity and related
information for the nine months ended September 30, 2016 is as
follows:
Options Weighted- Weighted- Aggregate intrinsic value
Options outstanding, January 1, 2016 2,242,202 $ 14.28
Grants 56,850 15.69
Exercises (140,693 ) 8.65
Cancellations (29,750 ) 15.48
Expirations (218,100 ) 27.93
Options outstanding, September 30, 2016 1,910,509 13.16 4.9 $ 3,303,700
Options exercisable, September 30, 2016 1,564,076 $ 12.45 4.4 $ 3,253,200</t>
  </si>
  <si>
    <t>Summary of Restricted Stock Activity</t>
  </si>
  <si>
    <t xml:space="preserve">A summary of the Company’s restricted stock activity and
related information for the nine months ended September 30,
2016 is as follows:
Restricted Weighted-
Nonvested restricted shares, January 1, 2016 101,435 $ 14.77
Grants 109,170 15.64
Vested (44,639 ) 14.84
Cancellations (2,325 ) 14.93
Nonvested restricted shares, September 30, 2016 163,641 $ 15.33
Total unrecognized compensation expense remaining $ 2,090,000
Weighted-average years expected to be recognized over 2.8 </t>
  </si>
  <si>
    <t>Summary of Performance-based Award Activity</t>
  </si>
  <si>
    <t>A summary of the Company’s performance-based award activity
and related information for the nine months ended
September 30, 2016 is as follows:
Performance- (1) Weighted-
Nonvested performance-based awards, January 1, 2016 66,150 $ 14.84
Grants 82,000 15.69
Cancellations (2,041 ) 14.94
Nonvested performance-based awards, September 30,
2016 146,109 $ 15.32
Total unrecognized compensation expense remaining $ 1,526,000
Weighted-average years expected to be recognized over 1.8
(1) Represents the target number of
shares to be issued for each performance-based award.</t>
  </si>
  <si>
    <t>INCOME PER COMMON SHARE (Tables)</t>
  </si>
  <si>
    <t>Calculations of Basic and Diluted Income per Common Share</t>
  </si>
  <si>
    <t>The calculations of basic and diluted income per common share for
the three and nine month periods ended September 30, 2016 and
2015 are as follows:
Three Months
Ended Nine Months
Ended
September 30, September 30,
2016 2015 2016 2015
(in thousands,
except per share amounts)
Net income – basic and diluted $ 6,452 $ 5,104 $ 973 $ 1,272
Weighted-average shares outstanding – basic 14,266 13,912 14,129 13,824
Effect of dilutive securities:
Stock options and restricted stock 365 395 365 418
Weighted-average shares outstanding – diluted 14,631 14,307 14,494 14,242
Basic income per common share $ 0.45 $ 0.37 $ 0.07 $ 0.09
Diluted income per common share $ 0.44 $ 0.36 $ 0.07 $ 0.09</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Nine Months Ended
2016 2015 2016 2015
(in thousands)
Net sales
U.S. Wholesale $ 139,607 $ 130,588 $ 314,613 $ 311,710
International 26,736 28,812 71,969 76,641
Retail Direct 3,781 3,798 12,517 13,439
Total net sales $ 170,124 $ 163,198 $ 399,099 $ 401,790
Income (loss) from operations
U.S. Wholesale $ 14,367 $ 13,464 $ 15,846 $ 20,094
International 1,024 608 1,037 (3,060 )
Retail Direct (97 ) (377 ) (54 ) (784 )
Unallocated corporate expenses (4,512 ) (3,933 ) (11,550 ) (9,646 )
Income from operations $ 10,782 $ 9,762 $ 5,279 $ 6,604
Depreciation and amortization
U.S. Wholesale (1) $ 3,386 $ 2,164 $ 7,837 $ 6,609
International 1,264 1,312 3,804 3,982
Retail Direct 32 34 103 112
Total depreciation and amortization (1) $ 4,682 $ 3,510 $ 11,744 $ 10,703
September 30,
December 31,
2016 2015
(in thousands)
Assets
U.S. Wholesale $ 336,901 $ 269,143
International 117,639 115,128
Retail Direct 369 443
Unallocated/ Corporate/ Other 12,995 13,617
Total assets $ 467,904 $ 398,331
(1) The three and nine months ended
September 30, 2016 includes a $1.3 million charge to correct
prior years’ depreciation of certain assets within the U.S.
Wholesale segment.</t>
  </si>
  <si>
    <t>OTHER (Tables)</t>
  </si>
  <si>
    <t>Cash Dividends Declared</t>
  </si>
  <si>
    <t>Dividends declared in the nine months ended September 30, 2016
are as follows:
Dividend per share
Date declared
Date of record
Payment date
$ 0.0425 March 3, 2016 May 2, 2016 May 16, 2016
$ 0.0425 June 9, 2016 August 1, 2016 August 15, 2016
$ 0.0425 August 4, 2016 November 1, 2016 November 15, 2016</t>
  </si>
  <si>
    <t>Supplemental Cash Flow Information</t>
  </si>
  <si>
    <t xml:space="preserve">Supplemental cash flow information
Nine Months Ended
2016 2015
(in thousands)
Supplemental disclosure of cash flow information:
Cash paid for interest $ 2,998 $ 3,636
Cash paid for taxes 6,361 6,883
Non-cash investing activities:
Translation adjustment $ 7,140 $ 4,681 </t>
  </si>
  <si>
    <t>Components of Accumulated Other Comprehensive Loss, Net</t>
  </si>
  <si>
    <t>Components of accumulated other comprehensive loss, net
Three Months Ended Nine Months Ended
2016 2015 2016 2015
(in thousands)
Accumulated translation adjustment:
Balance at beginning of period $ (17,716 ) $ (9,187 ) $ (12,961 ) $ (7,680 )
Translation loss during period (2,007 ) (3,174 ) (7,140 ) (4,681 )
Amounts reclassified from accumulated other comprehensive loss:
(1)
Currency translation adjustment
—
— 378
Balance at end of period $ (19,723 ) $ (12,361 ) $ (19,723 ) $ (12,361 )
Accumulated deferred losses on cash flow hedges:
Balance at beginning of period $ (67 ) $ (55 ) $ (20 ) $ (18 )
Derivative fair value adjustment, net of taxes of $22 and $22 for
the three month periods ended September 30, 2016 and 2015,
respectively, and $10 and $47 for the nine month periods ended
September 30, 2016 and 2015, respectively 33 (34 ) (14 ) (71 )
Balance at end of period $ (34 ) $ (89 ) $ (34 ) $ (89 )
Accumulated effect of retirement benefit obligations:
Balance at beginning of period $ (1,177 ) $ (2,184 ) $ (1,204 ) $ (2,224 )
Amounts reclassified from accumulated other comprehensive loss:
(2)
Amortization of actuarial losses, net of taxes of $9 and $13 for
the three month periods ended September 30, 2016 and 2015,
respectively, and $27 and $40 for the nine month periods ended
September 30, 2016 and 2015, respectively 14 20 41 60
Balance at end of period $ (1,163 ) $ (2,164 ) $ (1,163 ) $ (2,164 )
Total accumulated other comprehensive loss at end of period $ (20,920 ) $ (14,614 ) $ (20,920 ) $ (14,614 )
(1) Amount is recorded in equity in
earnings (losses) on the condensed consolidated statements of
operations.
(2) Amounts are recorded in selling,
general and administrative expense on the condensed consolidated
statements of operations.</t>
  </si>
  <si>
    <t>Basis of Presentation and Summary Accounting Policies - Additional Information (Detail) - USD ($)</t>
  </si>
  <si>
    <t>12 Months Ended</t>
  </si>
  <si>
    <t>Dec. 31, 2014</t>
  </si>
  <si>
    <t>Dec. 31, 2016</t>
  </si>
  <si>
    <t>Nov. 08, 2016</t>
  </si>
  <si>
    <t>Schedule Of Significant Accounting Policies [Line Items]</t>
  </si>
  <si>
    <t>Percentage of total annual net sales in the third and fourth quarters</t>
  </si>
  <si>
    <t>59.00%</t>
  </si>
  <si>
    <t>60.00%</t>
  </si>
  <si>
    <t>Shipping and handling revenue</t>
  </si>
  <si>
    <t>Restructuring Charges</t>
  </si>
  <si>
    <t>Current maturity of Credit Agreement Term Loan</t>
  </si>
  <si>
    <t>Credit Agreement Term Loan</t>
  </si>
  <si>
    <t>Employee Severance</t>
  </si>
  <si>
    <t>Restructuring Reserve</t>
  </si>
  <si>
    <t>Receivables Purchase Agreement</t>
  </si>
  <si>
    <t>Agreement period</t>
  </si>
  <si>
    <t>364 days</t>
  </si>
  <si>
    <t>Agreement period, extension term</t>
  </si>
  <si>
    <t>Automatically be extended for annual successive terms  unless terminated</t>
  </si>
  <si>
    <t>Agreement termination, written notice period</t>
  </si>
  <si>
    <t>60 days</t>
  </si>
  <si>
    <t>Sale of receivables</t>
  </si>
  <si>
    <t>Receivables Purchase Agreement | Subsequent Event</t>
  </si>
  <si>
    <t>Receivables Purchase Agreement | Maximum</t>
  </si>
  <si>
    <t>Receivables purchase agreement - maximum borrowing</t>
  </si>
  <si>
    <t>Depreciation Adjustment</t>
  </si>
  <si>
    <t>Depreciaton charge</t>
  </si>
  <si>
    <t>Restatement Adjustment | Accounting Standards Update 2015-03</t>
  </si>
  <si>
    <t>Scenario, Forecast | Employee Severance</t>
  </si>
  <si>
    <t>Additional restructuring cost expected to incur</t>
  </si>
  <si>
    <t>Components of Inventory (Detail) - USD ($) $ in Thousands</t>
  </si>
  <si>
    <t>Inventory [Line Items]</t>
  </si>
  <si>
    <t>Finished goods</t>
  </si>
  <si>
    <t>Work in process</t>
  </si>
  <si>
    <t>Raw materials</t>
  </si>
  <si>
    <t>Total</t>
  </si>
  <si>
    <t>Acquisitions - Additional Information (Detail) - USD ($) $ in Thousands</t>
  </si>
  <si>
    <t>Oct. 06, 2016</t>
  </si>
  <si>
    <t>Business Acquisition [Line Items]</t>
  </si>
  <si>
    <t>Business acquisition, cash consideraton</t>
  </si>
  <si>
    <t>Amco Houseworks, Chicago Metallic and Swing-A-Way kitchenware and bakeware brands</t>
  </si>
  <si>
    <t>Amco Houseworks, Chicago Metallic and Swing-A-Way kitchenware and bakeware brands | Customer Relationships and Trade Names</t>
  </si>
  <si>
    <t>Estimated fair value of intangible assets acquired</t>
  </si>
  <si>
    <t>Intangible assets acquired, estimated useful life</t>
  </si>
  <si>
    <t>15 years</t>
  </si>
  <si>
    <t>Copco Product Line | Subsequent Event</t>
  </si>
  <si>
    <t>Investments - Additional Information (Detail) BRL in Millions</t>
  </si>
  <si>
    <t>Sep. 30, 2016USD ($)MXN / $</t>
  </si>
  <si>
    <t>Sep. 30, 2015USD ($)MXN / $</t>
  </si>
  <si>
    <t>Sep. 30, 2016BRLMXN / $</t>
  </si>
  <si>
    <t>Dec. 31, 2015USD ($)MXN / $</t>
  </si>
  <si>
    <t>Schedule of Equity Method Investments [Line Items]</t>
  </si>
  <si>
    <t>Equity in losses, net of taxes</t>
  </si>
  <si>
    <t>Reclassification of losses for currency translation out of Other comprehensive income (loss) and into to Equity in earnings (losses)</t>
  </si>
  <si>
    <t>Sales proceeds from disposal of equity method investment</t>
  </si>
  <si>
    <t>GS Internacional S/A</t>
  </si>
  <si>
    <t>Carrying value of investment</t>
  </si>
  <si>
    <t>Equity interest, percentage sold</t>
  </si>
  <si>
    <t>40.00%</t>
  </si>
  <si>
    <t>Gain on disposal of equity method investment</t>
  </si>
  <si>
    <t>Percentage of ownership in equity method investment</t>
  </si>
  <si>
    <t>30.00%</t>
  </si>
  <si>
    <t>Exchange rate at period end - MXN to USD | MXN / $</t>
  </si>
  <si>
    <t>Decrease in equity method investment</t>
  </si>
  <si>
    <t>Equity in losses, deferred taxes</t>
  </si>
  <si>
    <t>Fair value of investment</t>
  </si>
  <si>
    <t>Grupo Vasconia S.A.B. | Transaction 02</t>
  </si>
  <si>
    <t>Average daily exchange rate for period - MXN to USD | MXN / $</t>
  </si>
  <si>
    <t>Grupo Vasconia S.A.B. | Transaction 02 | Minimum</t>
  </si>
  <si>
    <t>Grupo Vasconia S.A.B. | Transaction 02 | Maximum</t>
  </si>
  <si>
    <t>Grupo Vasconia S.A.B. | Prepaid expenses and other current assets</t>
  </si>
  <si>
    <t>Due from related party</t>
  </si>
  <si>
    <t>Grupo Vasconia S.A.B. | Accrued expenses and accounts payable</t>
  </si>
  <si>
    <t>Due to related party</t>
  </si>
  <si>
    <t>Amount is recorded in equity in earnings (losses) on the condensed consolidated statements of operations.</t>
  </si>
  <si>
    <t>Summarized Statement of Income Information for Vasconia in USD and MXN (Detail) - Grupo Vasconia S.A.B. MXN in Thousands, $ in Thousands</t>
  </si>
  <si>
    <t>Sep. 30, 2016USD ($)</t>
  </si>
  <si>
    <t>Sep. 30, 2016MXN</t>
  </si>
  <si>
    <t>Sep. 30, 2015USD ($)</t>
  </si>
  <si>
    <t>Sep. 30, 2015MXN</t>
  </si>
  <si>
    <t>Gross profit</t>
  </si>
  <si>
    <t>Net income (loss)</t>
  </si>
  <si>
    <t>Components of Intangible Assets (Detail) - USD ($) $ in Thousands</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Debt - Additional Information (Detail)</t>
  </si>
  <si>
    <t>Aug. 09, 2016USD ($)</t>
  </si>
  <si>
    <t>Sep. 30, 2016CNY (¥)</t>
  </si>
  <si>
    <t>Apr. 01, 2016USD ($)</t>
  </si>
  <si>
    <t>Dec. 31, 2015USD ($)</t>
  </si>
  <si>
    <t>Dec. 31, 2015CNY (¥)</t>
  </si>
  <si>
    <t>May 31, 2015USD ($)</t>
  </si>
  <si>
    <t>Second Amended and Restated Credit Agreement</t>
  </si>
  <si>
    <t>Debt Instrument [Line Items]</t>
  </si>
  <si>
    <t>Credit facility, maturity date</t>
  </si>
  <si>
    <t>2019-01</t>
  </si>
  <si>
    <t>Term Loan</t>
  </si>
  <si>
    <t>Outstanding borrowing under credit facility</t>
  </si>
  <si>
    <t>Prepayment of term loan</t>
  </si>
  <si>
    <t>Excess cash flow percentage related to prepayment of term loan</t>
  </si>
  <si>
    <t>50.00%</t>
  </si>
  <si>
    <t>Unamortized debt issuance costs</t>
  </si>
  <si>
    <t>Write off of debt issuance cost</t>
  </si>
  <si>
    <t>Minimum availability under revolving credit to maintain minimum fixed charge ratio for four consecutive months</t>
  </si>
  <si>
    <t>Term Loan | Minimum</t>
  </si>
  <si>
    <t>Revolving Credit Facility</t>
  </si>
  <si>
    <t>Credit facility, maximum borrowing capacity</t>
  </si>
  <si>
    <t>Open letters of credit</t>
  </si>
  <si>
    <t>Availability under revolving credit facility</t>
  </si>
  <si>
    <t>Credit facility, maximum borrowing capacity terms</t>
  </si>
  <si>
    <t>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t>
  </si>
  <si>
    <t>Percentage of capital stock of foreign subsidiaries pledged as collateral</t>
  </si>
  <si>
    <t>65.00%</t>
  </si>
  <si>
    <t>Revolving Credit Facility | Minimum</t>
  </si>
  <si>
    <t>Interest rates on outstanding borrowings</t>
  </si>
  <si>
    <t>2.50%</t>
  </si>
  <si>
    <t>Percentage of line of credit facility unused capacity commitment fee</t>
  </si>
  <si>
    <t>0.375%</t>
  </si>
  <si>
    <t>Revolving Credit Facility | Maximum</t>
  </si>
  <si>
    <t>5.06%</t>
  </si>
  <si>
    <t>Revolving Credit Facility | Maximum | After Amendment</t>
  </si>
  <si>
    <t>Non-recurring charges</t>
  </si>
  <si>
    <t>Revolving Credit Facility | Maximum | Prior to Amendment</t>
  </si>
  <si>
    <t>Revolving Credit Facility | Multi-currency Borrowings</t>
  </si>
  <si>
    <t>Revolving Credit Facility | Term Loan</t>
  </si>
  <si>
    <t>Credit facility terms</t>
  </si>
  <si>
    <t>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4.50 to 1.00 for each remaining fiscal quarter ending during 2015; 4.00 to 1.00 for the fiscal quarter ending September 30, 2016; and 3.75 to 1.00 for each fiscal quarter ending thereafter. For any fiscal quarter of the Company ending on September 30th, the maximum Senior Leverage Ratio is increased by an additional 0.25:1.00 in excess of the applicable level otherwise provided.</t>
  </si>
  <si>
    <t>Revolving Credit Facility | Term Loan | For each of four consecutive fiscal quarter periods</t>
  </si>
  <si>
    <t>Fixed charge coverage ratio minimum</t>
  </si>
  <si>
    <t>120.00%</t>
  </si>
  <si>
    <t>Revolving Credit Facility | Term Loan | For the fiscal quarter ending September 30, 2016</t>
  </si>
  <si>
    <t>Senior leverage ratio</t>
  </si>
  <si>
    <t>400.00%</t>
  </si>
  <si>
    <t>Revolving Credit Facility | Term Loan | For each fiscal quarter ending thereafter</t>
  </si>
  <si>
    <t>375.00%</t>
  </si>
  <si>
    <t>Revolving Credit Facility | Term Loan | Additional in excess of the applicable level for any fiscal quarter ending on September 30th</t>
  </si>
  <si>
    <t>25.00%</t>
  </si>
  <si>
    <t>Revolving Credit Facility | Term Loan | Minimum</t>
  </si>
  <si>
    <t>Minimum availability under revolving credit to maintain minimum fixed charge ratio for three consecutive months</t>
  </si>
  <si>
    <t>Other than certain subordinated indebtedness</t>
  </si>
  <si>
    <t>HSBC Facility</t>
  </si>
  <si>
    <t>5.00%</t>
  </si>
  <si>
    <t>Derivatives - Additional Information (Detail) - USD ($)</t>
  </si>
  <si>
    <t>Derivative [Line Items]</t>
  </si>
  <si>
    <t>Commencement date</t>
  </si>
  <si>
    <t>2013-03</t>
  </si>
  <si>
    <t>Expiration date</t>
  </si>
  <si>
    <t>Jun. 30,
		2018</t>
  </si>
  <si>
    <t>Duration of losses in other comprehensive income expected to be reclassified to earnings</t>
  </si>
  <si>
    <t>12 months</t>
  </si>
  <si>
    <t>Cash Flow Hedging | Interest Expense</t>
  </si>
  <si>
    <t>Gains (losses) in other comprehensive income expected to be reclassified to earnings</t>
  </si>
  <si>
    <t>Designated as Hedging Instrument | Cash Flow Hedging | Interest Rate Contract</t>
  </si>
  <si>
    <t>Notional value</t>
  </si>
  <si>
    <t>Not Designated as Hedging Instrument | Foreign exchange contract</t>
  </si>
  <si>
    <t>Fair Values of Derivative Financial Instruments Included in Consolidated Balance Sheets (Detail) - Fair Value, Observable inputs, Level 2 - USD ($) $ in Thousands</t>
  </si>
  <si>
    <t>Designated as Hedging Instrument | Interest Rate Contract | Deferred rent &amp; other Long-term liability</t>
  </si>
  <si>
    <t>Derivatives, Fair Value [Line Items]</t>
  </si>
  <si>
    <t>Fair Value of Derivative Liabilities</t>
  </si>
  <si>
    <t>Designated as Hedging Instrument | Interest Rate Contract | Accrued Expenses</t>
  </si>
  <si>
    <t>Not Designated as Hedging Instrument | Foreign exchange contract | Prepaid expenses and other current assets</t>
  </si>
  <si>
    <t>Fair Value of Derivative Assets</t>
  </si>
  <si>
    <t>Gains and Losses Related to Derivative Financial Instruments Designated as Hedging Instruments (Detail) - USD ($) $ in Thousands</t>
  </si>
  <si>
    <t>Designated as Hedging Instrument | Interest Rate Contract</t>
  </si>
  <si>
    <t>Derivative Instruments, Gain (Loss) [Line Items]</t>
  </si>
  <si>
    <t>Gain (Loss) recognized in OCI</t>
  </si>
  <si>
    <t>Gains and Losses Related to Derivative Financial Instruments Not Designated as Hedging Instruments (Detail) - USD ($) $ in Thousands</t>
  </si>
  <si>
    <t>Not Designated as Hedging Instrument | Foreign exchange contract | Selling, general and administrative expenses</t>
  </si>
  <si>
    <t>Amount of Gain Recognized in Income on Derivative</t>
  </si>
  <si>
    <t>Summary of Stock Option (Detail)</t>
  </si>
  <si>
    <t>Sep. 30, 2016USD ($)$ / sharesshares</t>
  </si>
  <si>
    <t>Options</t>
  </si>
  <si>
    <t>Beginning balance | shares</t>
  </si>
  <si>
    <t>Grants | shares</t>
  </si>
  <si>
    <t>Exercises | shares</t>
  </si>
  <si>
    <t>Cancellations | shares</t>
  </si>
  <si>
    <t>Expirations | shares</t>
  </si>
  <si>
    <t>Ending balance | shares</t>
  </si>
  <si>
    <t>Options exercisable at End of Period | shares</t>
  </si>
  <si>
    <t>Weighted-average exercise price</t>
  </si>
  <si>
    <t>Beginning balance | $ / shares</t>
  </si>
  <si>
    <t>Grants | $ / shares</t>
  </si>
  <si>
    <t>Exercises | $ / shares</t>
  </si>
  <si>
    <t>Cancellations | $ / shares</t>
  </si>
  <si>
    <t>Expirations | $ / shares</t>
  </si>
  <si>
    <t>Ending balance | $ / shares</t>
  </si>
  <si>
    <t>Options exercisable at End of Period | $ / shares</t>
  </si>
  <si>
    <t>Weighted-average remaining contractual life (years)</t>
  </si>
  <si>
    <t>Options outstanding, Ending balance</t>
  </si>
  <si>
    <t>4 years 10 months 24 days</t>
  </si>
  <si>
    <t>Options exercisable, Ending balance</t>
  </si>
  <si>
    <t>4 years 4 months 24 days</t>
  </si>
  <si>
    <t>Aggregate intrinsic value</t>
  </si>
  <si>
    <t>Options outstanding, end of period | $</t>
  </si>
  <si>
    <t>Options exercisable, end of period | $</t>
  </si>
  <si>
    <t>Stock Compensation - Additional Information (Detail) - USD ($)</t>
  </si>
  <si>
    <t>Share-based Compensation Arrangement by Share-based Payment Award [Line Items]</t>
  </si>
  <si>
    <t>Total intrinsic value of stock options exercised</t>
  </si>
  <si>
    <t>Unrecognized stock option compensation cost</t>
  </si>
  <si>
    <t>Stock compensation expense, stock option</t>
  </si>
  <si>
    <t>Stock compensation expense, Performance based and restricted share</t>
  </si>
  <si>
    <t>Stock compensation expense, stock awards granted</t>
  </si>
  <si>
    <t>Amended and Restated Long Term Incentive Plan Two Thousand</t>
  </si>
  <si>
    <t>Shares available for grant</t>
  </si>
  <si>
    <t>Stock Options</t>
  </si>
  <si>
    <t>Weighted-average recognition period</t>
  </si>
  <si>
    <t>1 year 9 months 18 days</t>
  </si>
  <si>
    <t>Restricted Stock</t>
  </si>
  <si>
    <t>2 years 9 months 18 days</t>
  </si>
  <si>
    <t>Total fair value of restricted stock vested</t>
  </si>
  <si>
    <t>Performance Shares</t>
  </si>
  <si>
    <t>Performance Shares | Maximum</t>
  </si>
  <si>
    <t>Number of shares range percentage</t>
  </si>
  <si>
    <t>150.00%</t>
  </si>
  <si>
    <t>Represents the target number of shares to be issued for each performance-based award.</t>
  </si>
  <si>
    <t>Summary of Restricted Stock Activity (Detail) - Restricted Stock</t>
  </si>
  <si>
    <t>Number of shares</t>
  </si>
  <si>
    <t>Vested | shares</t>
  </si>
  <si>
    <t>Total unrecognized compensation expense remaining | $</t>
  </si>
  <si>
    <t>Weighted-average years expected to be recognized over</t>
  </si>
  <si>
    <t>Vested | $ / shares</t>
  </si>
  <si>
    <t>Summary of Performance-based Award Activity (Detail) - Performance Shares</t>
  </si>
  <si>
    <t>Weighted-average grant date fair value</t>
  </si>
  <si>
    <t>Calculations of Basic and Diluted Income per Common Share (Detail) - USD ($) $ / shares in Units, shares in Thousands, $ in Thousands</t>
  </si>
  <si>
    <t>Earnings Per Share Disclosure [Line Items]</t>
  </si>
  <si>
    <t>Net income - basic and diluted</t>
  </si>
  <si>
    <t>Weighted-average shares outstanding - basic</t>
  </si>
  <si>
    <t>Effect of dilutive securities:</t>
  </si>
  <si>
    <t>Stock options and restricted stock</t>
  </si>
  <si>
    <t>Weighted-average shares outstanding - diluted</t>
  </si>
  <si>
    <t>Basic income per common share</t>
  </si>
  <si>
    <t>Diluted income per common share</t>
  </si>
  <si>
    <t>Income Per Common Share - Additional Information (Detail) - shares</t>
  </si>
  <si>
    <t>Earnings Per Share, Diluted, by Common Class, Including Two Class Method [Line Items]</t>
  </si>
  <si>
    <t>Antidilutive Securities Excluded from Computation of Diluted Income Per Common Share</t>
  </si>
  <si>
    <t>Income Taxes - Additional Information (Detail) - USD ($)</t>
  </si>
  <si>
    <t>Apr. 01, 2020</t>
  </si>
  <si>
    <t>Income Tax Examination [Line Items]</t>
  </si>
  <si>
    <t>Gross liability for tax positions</t>
  </si>
  <si>
    <t>Tax positions that will be resolved within the next twelve months</t>
  </si>
  <si>
    <t>Income tax examination years description</t>
  </si>
  <si>
    <t>The Company is no longer subject to U.S. Federal income tax  examinations for the years prior to 2014.</t>
  </si>
  <si>
    <t>Domestic</t>
  </si>
  <si>
    <t>Effective income tax rate</t>
  </si>
  <si>
    <t>14.90%</t>
  </si>
  <si>
    <t>31.60%</t>
  </si>
  <si>
    <t>Domestic | Minimum</t>
  </si>
  <si>
    <t>Income tax examination year</t>
  </si>
  <si>
    <t>Domestic | Maximum</t>
  </si>
  <si>
    <t>Foreign | UNITED KINGDOM</t>
  </si>
  <si>
    <t>18.00%</t>
  </si>
  <si>
    <t>Foreign | Scenario, Forecast | UNITED KINGDOM</t>
  </si>
  <si>
    <t>17.00%</t>
  </si>
  <si>
    <t>Business Segments - Additional Information (Detail)</t>
  </si>
  <si>
    <t>Sep. 30, 2016Segment</t>
  </si>
  <si>
    <t>Segment Reporting Information [Line Items]</t>
  </si>
  <si>
    <t>Number of reportable business segment</t>
  </si>
  <si>
    <t>Segment Reporting Information (Detail) - USD ($) $ in Thousands</t>
  </si>
  <si>
    <t>Income (loss) from operations</t>
  </si>
  <si>
    <t>Assets</t>
  </si>
  <si>
    <t>Unallocated corporate expenses</t>
  </si>
  <si>
    <t>U.S. Wholesale</t>
  </si>
  <si>
    <t>U.S. Wholesale | Operating Segments</t>
  </si>
  <si>
    <t>International</t>
  </si>
  <si>
    <t>International | Operating Segments</t>
  </si>
  <si>
    <t>Retail Direct</t>
  </si>
  <si>
    <t>Retail Direct | Operating Segments</t>
  </si>
  <si>
    <t>Segment Reporting Information (Parenthetical) (Detail) - USD ($) $ in Millions</t>
  </si>
  <si>
    <t>Contingencies - Additional Information (Detail) $ in Millions</t>
  </si>
  <si>
    <t>Dec. 11, 2015USD ($)</t>
  </si>
  <si>
    <t>Capital cost</t>
  </si>
  <si>
    <t>Commitments and Contingencies Disclosure [Line Items]</t>
  </si>
  <si>
    <t>Remedial alternative, EPA preferred remedy</t>
  </si>
  <si>
    <t>Cash Dividends Declared (Detail) - $ / shares</t>
  </si>
  <si>
    <t>Dividends Payable [Line Items]</t>
  </si>
  <si>
    <t>Dividend per share</t>
  </si>
  <si>
    <t>Payment date</t>
  </si>
  <si>
    <t>Nov. 15,
		2016</t>
  </si>
  <si>
    <t>Dividend Payment 1st</t>
  </si>
  <si>
    <t>Date declared</t>
  </si>
  <si>
    <t>Mar. 3,
		2016</t>
  </si>
  <si>
    <t>Date of record</t>
  </si>
  <si>
    <t>May 2,
		2016</t>
  </si>
  <si>
    <t>May 16,
		2016</t>
  </si>
  <si>
    <t>Dividend Payment 2nd</t>
  </si>
  <si>
    <t>Jun. 9,
		2016</t>
  </si>
  <si>
    <t>Aug. 1,
		2016</t>
  </si>
  <si>
    <t>Aug. 15,
		2016</t>
  </si>
  <si>
    <t>Dividend Payment 3rd</t>
  </si>
  <si>
    <t>Aug. 4,
		2016</t>
  </si>
  <si>
    <t>Nov. 1,
		2016</t>
  </si>
  <si>
    <t>Other - Additional Information (Detail) - USD ($)</t>
  </si>
  <si>
    <t>Nov. 03, 2016</t>
  </si>
  <si>
    <t>Aug. 15, 2016</t>
  </si>
  <si>
    <t>May 16, 2016</t>
  </si>
  <si>
    <t>Feb. 15, 2016</t>
  </si>
  <si>
    <t>Other [Line Items]</t>
  </si>
  <si>
    <t>Cash dividend paid</t>
  </si>
  <si>
    <t>Dividend payable</t>
  </si>
  <si>
    <t>Dividend payable date</t>
  </si>
  <si>
    <t>Quarterly dividend declared</t>
  </si>
  <si>
    <t>Dividend Declared | Subsequent Event</t>
  </si>
  <si>
    <t>Feb. 15,
		2017</t>
  </si>
  <si>
    <t>Dividend declaration date</t>
  </si>
  <si>
    <t>Nov. 3,
		2016</t>
  </si>
  <si>
    <t>Dividend declared, date of record</t>
  </si>
  <si>
    <t>Feb. 1,
		2017</t>
  </si>
  <si>
    <t>Supplemental Cash Flow Information (Detail) - USD ($) $ in Thousands</t>
  </si>
  <si>
    <t>Supplemental disclosure of cash flow information:</t>
  </si>
  <si>
    <t>Cash paid for interest</t>
  </si>
  <si>
    <t>Cash paid for taxes</t>
  </si>
  <si>
    <t>Non-cash investing activities:</t>
  </si>
  <si>
    <t>Components of Accumulated Other Comprehensive Loss, Net (Detail) - USD ($) $ in Thousands</t>
  </si>
  <si>
    <t>Accumulated translation adjustment:</t>
  </si>
  <si>
    <t>Balance at beginning of period</t>
  </si>
  <si>
    <t>Translation loss during period</t>
  </si>
  <si>
    <t>Amounts reclassified from accumulated other comprehensive loss:</t>
  </si>
  <si>
    <t>Currency translation adjustment</t>
  </si>
  <si>
    <t>Balance at end of period</t>
  </si>
  <si>
    <t>Accumulated deferred gains (losses) on cash flow hedges:</t>
  </si>
  <si>
    <t>Derivative fair value adjustment, net of taxes of $22 and $22 for the three month periods ended September 30, 2016 and 2015, respectively, and $10 and $47 for the nine month periods ended September 30, 2016 and 2015, respectively</t>
  </si>
  <si>
    <t>Accumulated effect of retirement benefit obligations:</t>
  </si>
  <si>
    <t>Amortization of actuarial losses, net of taxes of $9 and $13 for the three month periods ended September 30, 2016 and 2015, respectively, and $27 and $40 for the nine month periods ended September 30, 2016 and 2015, respectively</t>
  </si>
  <si>
    <t>[2]</t>
  </si>
  <si>
    <t>Total accumulated other comprehensive loss at end of period</t>
  </si>
  <si>
    <t>Amounts are recorded in selling, general and administrative expense on the condensed consolidated statements of operations.</t>
  </si>
  <si>
    <t>Components of Accumulated Other Comprehensive Loss, Net (Parenthetical) (Detail) - USD ($) $ in Thousands</t>
  </si>
  <si>
    <t>Accumulated Other Comprehensive Income (Loss) [Line Items]</t>
  </si>
  <si>
    <t>Derivative fair value adjustment, tax</t>
  </si>
  <si>
    <t>Amortization of actuarial losses, tax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BRL &quot;#,##0.0_);_(&quot;BRL &quot;(#,##0.0)" numFmtId="168"/>
    <numFmt formatCode="_(&quot;MXN &quot;#,##0_);_(&quot;MXN &quot;(#,##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s" s="3" r="B9">
        <v>16</v>
      </c>
    </row>
    <row spans="1:3" r="10">
      <c t="s" s="3" r="A10">
        <v>17</v>
      </c>
      <c t="n" s="5" r="B10">
        <v>874396</v>
      </c>
    </row>
    <row spans="1:3" r="11">
      <c t="s" s="3" r="A11">
        <v>18</v>
      </c>
      <c t="s" s="3" r="B11">
        <v>19</v>
      </c>
    </row>
    <row spans="1:3" r="12">
      <c t="s" s="3" r="A12">
        <v>20</v>
      </c>
      <c t="s" s="3" r="B12">
        <v>21</v>
      </c>
    </row>
    <row spans="1:3" r="13">
      <c t="s" s="3" r="A13">
        <v>22</v>
      </c>
      <c t="n" s="5" r="C13">
        <v>14431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44</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46</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48</v>
      </c>
      <c t="s" s="2" r="B1">
        <v>1</v>
      </c>
    </row>
    <row spans="1:2" r="2">
      <c t="s" s="2" r="B2">
        <v>2</v>
      </c>
    </row>
    <row spans="1:2" r="3">
      <c t="s" s="3" r="A3">
        <v>148</v>
      </c>
      <c t="s" s="3" r="B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50</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4</v>
      </c>
      <c t="s" s="2" r="B1">
        <v>1</v>
      </c>
    </row>
    <row spans="1:2" r="2">
      <c t="s" s="2" r="B2">
        <v>2</v>
      </c>
    </row>
    <row spans="1:2" r="3">
      <c t="s" s="3" r="A3">
        <v>154</v>
      </c>
      <c t="s" s="3" r="B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3" r="A3">
        <v>156</v>
      </c>
      <c t="s" s="3" r="B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58</v>
      </c>
      <c t="s" s="2" r="B1">
        <v>1</v>
      </c>
    </row>
    <row spans="1:2" r="2">
      <c t="s" s="2" r="B2">
        <v>2</v>
      </c>
    </row>
    <row spans="1:2" r="3">
      <c t="s" s="3" r="A3">
        <v>158</v>
      </c>
      <c t="s" s="3" r="B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160</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spans="1:2" r="1">
      <c t="s" s="1" r="A1">
        <v>162</v>
      </c>
      <c t="s" s="2" r="B1">
        <v>1</v>
      </c>
    </row>
    <row spans="1:2" r="2">
      <c t="s" s="2" r="B2">
        <v>2</v>
      </c>
    </row>
    <row spans="1:2" r="3">
      <c t="s" s="3" r="A3">
        <v>163</v>
      </c>
      <c t="s" s="3" r="B3">
        <v>164</v>
      </c>
    </row>
    <row spans="1:2" r="4">
      <c t="s" s="3" r="A4">
        <v>165</v>
      </c>
      <c t="s" s="3" r="B4">
        <v>166</v>
      </c>
    </row>
    <row spans="1:2" r="5">
      <c t="s" s="3" r="A5">
        <v>73</v>
      </c>
      <c t="s" s="3" r="B5">
        <v>167</v>
      </c>
    </row>
    <row spans="1:2" r="6">
      <c t="s" s="3" r="A6">
        <v>168</v>
      </c>
      <c t="s" s="3" r="B6">
        <v>169</v>
      </c>
    </row>
    <row spans="1:2" r="7">
      <c t="s" s="3" r="A7">
        <v>109</v>
      </c>
      <c t="s" s="3" r="B7">
        <v>170</v>
      </c>
    </row>
    <row spans="1:2" r="8">
      <c t="s" s="3" r="A8">
        <v>110</v>
      </c>
      <c t="s" s="3" r="B8">
        <v>171</v>
      </c>
    </row>
    <row spans="1:2" r="9">
      <c t="s" s="3" r="A9">
        <v>172</v>
      </c>
      <c t="s" s="3" r="B9">
        <v>173</v>
      </c>
    </row>
    <row spans="1:2" r="10">
      <c t="s" s="3" r="A10">
        <v>174</v>
      </c>
      <c t="s" s="3" r="B10">
        <v>175</v>
      </c>
    </row>
    <row spans="1:2" r="11">
      <c t="s" s="3" r="A11">
        <v>176</v>
      </c>
      <c t="s" s="3" r="B11">
        <v>177</v>
      </c>
    </row>
    <row spans="1:2" r="12">
      <c t="s" s="3" r="A12">
        <v>178</v>
      </c>
      <c t="s" s="3" r="B12">
        <v>179</v>
      </c>
    </row>
    <row spans="1:2" r="13">
      <c t="s" s="3" r="A13">
        <v>180</v>
      </c>
      <c t="s" s="3" r="B13">
        <v>181</v>
      </c>
    </row>
    <row spans="1:2" r="14">
      <c t="s" s="3" r="A14">
        <v>182</v>
      </c>
      <c t="s" s="3" r="B14">
        <v>183</v>
      </c>
    </row>
    <row spans="1:2" r="15">
      <c t="s" s="3" r="A15">
        <v>184</v>
      </c>
      <c t="s" s="3" r="B15">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5831</v>
      </c>
      <c t="n" s="7" r="C3">
        <v>7131</v>
      </c>
    </row>
    <row spans="1:3" r="4">
      <c t="s" s="3" r="A4">
        <v>27</v>
      </c>
      <c t="n" s="5" r="B4">
        <v>130112</v>
      </c>
      <c t="n" s="5" r="C4">
        <v>90576</v>
      </c>
    </row>
    <row spans="1:3" r="5">
      <c t="s" s="3" r="A5">
        <v>28</v>
      </c>
      <c t="n" s="5" r="B5">
        <v>171337</v>
      </c>
      <c t="n" s="5" r="C5">
        <v>136890</v>
      </c>
    </row>
    <row spans="1:3" r="6">
      <c t="s" s="3" r="A6">
        <v>29</v>
      </c>
      <c t="n" s="5" r="B6">
        <v>8323</v>
      </c>
      <c t="n" s="5" r="C6">
        <v>8783</v>
      </c>
    </row>
    <row spans="1:3" r="7">
      <c t="s" s="3" r="A7">
        <v>30</v>
      </c>
      <c t="n" s="5" r="B7">
        <v>2172</v>
      </c>
    </row>
    <row spans="1:3" r="8">
      <c t="s" s="3" r="A8">
        <v>31</v>
      </c>
      <c t="n" s="5" r="B8">
        <v>317775</v>
      </c>
      <c t="n" s="5" r="C8">
        <v>243380</v>
      </c>
    </row>
    <row spans="1:3" r="9">
      <c t="s" s="3" r="A9">
        <v>32</v>
      </c>
      <c t="n" s="5" r="B9">
        <v>21402</v>
      </c>
      <c t="n" s="5" r="C9">
        <v>24877</v>
      </c>
    </row>
    <row spans="1:3" r="10">
      <c t="s" s="3" r="A10">
        <v>33</v>
      </c>
      <c t="n" s="5" r="B10">
        <v>22536</v>
      </c>
      <c t="n" s="5" r="C10">
        <v>24973</v>
      </c>
    </row>
    <row spans="1:3" r="11">
      <c t="s" s="3" r="A11">
        <v>34</v>
      </c>
      <c t="n" s="5" r="B11">
        <v>96923</v>
      </c>
      <c t="n" s="5" r="C11">
        <v>96593</v>
      </c>
    </row>
    <row spans="1:3" r="12">
      <c t="s" s="3" r="A12">
        <v>35</v>
      </c>
      <c t="n" s="5" r="B12">
        <v>7164</v>
      </c>
      <c t="n" s="5" r="C12">
        <v>6486</v>
      </c>
    </row>
    <row spans="1:3" r="13">
      <c t="s" s="3" r="A13">
        <v>36</v>
      </c>
      <c t="n" s="5" r="B13">
        <v>2104</v>
      </c>
      <c t="n" s="5" r="C13">
        <v>2022</v>
      </c>
    </row>
    <row spans="1:3" r="14">
      <c t="s" s="3" r="A14">
        <v>37</v>
      </c>
      <c t="n" s="5" r="B14">
        <v>467904</v>
      </c>
      <c t="n" s="5" r="C14">
        <v>398331</v>
      </c>
    </row>
    <row spans="1:3" r="15">
      <c t="s" s="6" r="A15">
        <v>38</v>
      </c>
    </row>
    <row spans="1:3" r="16">
      <c t="s" s="3" r="A16">
        <v>39</v>
      </c>
      <c t="n" s="5" r="B16">
        <v>9851</v>
      </c>
      <c t="n" s="5" r="C16">
        <v>19646</v>
      </c>
    </row>
    <row spans="1:3" r="17">
      <c t="s" s="3" r="A17">
        <v>40</v>
      </c>
      <c t="n" s="5" r="B17">
        <v>118</v>
      </c>
      <c t="n" s="5" r="C17">
        <v>252</v>
      </c>
    </row>
    <row spans="1:3" r="18">
      <c t="s" s="3" r="A18">
        <v>41</v>
      </c>
      <c t="n" s="5" r="B18">
        <v>49228</v>
      </c>
      <c t="n" s="5" r="C18">
        <v>27245</v>
      </c>
    </row>
    <row spans="1:3" r="19">
      <c t="s" s="3" r="A19">
        <v>42</v>
      </c>
      <c t="n" s="5" r="B19">
        <v>52350</v>
      </c>
      <c t="n" s="5" r="C19">
        <v>40154</v>
      </c>
    </row>
    <row spans="1:3" r="20">
      <c t="s" s="3" r="A20">
        <v>43</v>
      </c>
      <c t="n" s="5" r="C20">
        <v>4064</v>
      </c>
    </row>
    <row spans="1:3" r="21">
      <c t="s" s="3" r="A21">
        <v>44</v>
      </c>
      <c t="n" s="5" r="B21">
        <v>111547</v>
      </c>
      <c t="n" s="5" r="C21">
        <v>91361</v>
      </c>
    </row>
    <row spans="1:3" r="22">
      <c t="s" s="3" r="A22">
        <v>45</v>
      </c>
      <c t="n" s="5" r="B22">
        <v>19257</v>
      </c>
      <c t="n" s="5" r="C22">
        <v>18556</v>
      </c>
    </row>
    <row spans="1:3" r="23">
      <c t="s" s="3" r="A23">
        <v>35</v>
      </c>
      <c t="n" s="5" r="B23">
        <v>9143</v>
      </c>
      <c t="n" s="5" r="C23">
        <v>8596</v>
      </c>
    </row>
    <row spans="1:3" r="24">
      <c t="s" s="3" r="A24">
        <v>46</v>
      </c>
      <c t="n" s="5" r="B24">
        <v>128686</v>
      </c>
      <c t="n" s="5" r="C24">
        <v>65617</v>
      </c>
    </row>
    <row spans="1:3" r="25">
      <c t="s" s="3" r="A25">
        <v>47</v>
      </c>
      <c t="n" s="5" r="B25">
        <v>1970</v>
      </c>
      <c t="n" s="5" r="C25">
        <v>14733</v>
      </c>
    </row>
    <row spans="1:3" r="26">
      <c t="s" s="6" r="A26">
        <v>48</v>
      </c>
    </row>
    <row spans="1:3" r="27">
      <c t="s" s="3" r="A27">
        <v>49</v>
      </c>
      <c t="s" s="3" r="B27">
        <v>50</v>
      </c>
      <c t="s" s="3" r="C27">
        <v>50</v>
      </c>
    </row>
    <row spans="1:3" r="28">
      <c t="s" s="3" r="A28">
        <v>51</v>
      </c>
      <c t="n" s="5" r="B28">
        <v>144</v>
      </c>
      <c t="n" s="5" r="C28">
        <v>140</v>
      </c>
    </row>
    <row spans="1:3" r="29">
      <c t="s" s="3" r="A29">
        <v>52</v>
      </c>
      <c t="n" s="5" r="B29">
        <v>171217</v>
      </c>
      <c t="n" s="5" r="C29">
        <v>165780</v>
      </c>
    </row>
    <row spans="1:3" r="30">
      <c t="s" s="3" r="A30">
        <v>53</v>
      </c>
      <c t="n" s="5" r="B30">
        <v>46860</v>
      </c>
      <c t="n" s="5" r="C30">
        <v>47733</v>
      </c>
    </row>
    <row spans="1:3" r="31">
      <c t="s" s="3" r="A31">
        <v>54</v>
      </c>
      <c t="n" s="5" r="B31">
        <v>-20920</v>
      </c>
      <c t="n" s="5" r="C31">
        <v>-14185</v>
      </c>
    </row>
    <row spans="1:3" r="32">
      <c t="s" s="3" r="A32">
        <v>55</v>
      </c>
      <c t="n" s="5" r="B32">
        <v>197301</v>
      </c>
      <c t="n" s="5" r="C32">
        <v>199468</v>
      </c>
    </row>
    <row spans="1:3" r="33">
      <c t="s" s="3" r="A33">
        <v>56</v>
      </c>
      <c t="n" s="7" r="B33">
        <v>467904</v>
      </c>
      <c t="n" s="7" r="C33">
        <v>398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186</v>
      </c>
      <c t="s" s="2" r="B1">
        <v>1</v>
      </c>
    </row>
    <row spans="1:2" r="2">
      <c t="s" s="2" r="B2">
        <v>2</v>
      </c>
    </row>
    <row spans="1:2" r="3">
      <c t="s" s="3" r="A3">
        <v>187</v>
      </c>
      <c t="s" s="3" r="B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9</v>
      </c>
      <c t="s" s="2" r="B1">
        <v>1</v>
      </c>
    </row>
    <row spans="1:2" r="2">
      <c t="s" s="2" r="B2">
        <v>2</v>
      </c>
    </row>
    <row spans="1:2" r="3">
      <c t="s" s="3" r="A3">
        <v>190</v>
      </c>
    </row>
    <row spans="1:2" r="4">
      <c t="s" s="3" r="A4">
        <v>191</v>
      </c>
      <c t="s" s="3"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4</v>
      </c>
      <c t="s" s="3" r="B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c t="s" s="3" r="B3">
        <v>198</v>
      </c>
    </row>
    <row spans="1:2" r="4">
      <c t="s" s="3" r="A4">
        <v>199</v>
      </c>
      <c t="s" s="3"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202</v>
      </c>
      <c t="s" s="3" r="B3">
        <v>203</v>
      </c>
    </row>
    <row spans="1:2" r="4">
      <c t="s" s="3" r="A4">
        <v>204</v>
      </c>
      <c t="s" s="3" r="B4">
        <v>205</v>
      </c>
    </row>
    <row spans="1:2" r="5">
      <c t="s" s="3" r="A5">
        <v>206</v>
      </c>
      <c t="s" s="3" r="B5">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208</v>
      </c>
      <c t="s" s="2" r="B1">
        <v>1</v>
      </c>
    </row>
    <row spans="1:2" r="2">
      <c t="s" s="2" r="B2">
        <v>2</v>
      </c>
    </row>
    <row spans="1:2" r="3">
      <c t="s" s="3" r="A3">
        <v>209</v>
      </c>
      <c t="s" s="3" r="B3">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c t="s" s="3" r="B3">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3" r="A3">
        <v>215</v>
      </c>
      <c t="s" s="3" r="B3">
        <v>216</v>
      </c>
    </row>
    <row spans="1:2" r="4">
      <c t="s" s="3" r="A4">
        <v>217</v>
      </c>
      <c t="s" s="3" r="B4">
        <v>218</v>
      </c>
    </row>
    <row spans="1:2" r="5">
      <c t="s" s="3" r="A5">
        <v>219</v>
      </c>
      <c t="s" s="3"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3"/>
    <col customWidth="1" max="5" min="5" width="14"/>
    <col customWidth="1" max="6" min="6" width="16"/>
    <col customWidth="1" max="7" min="7" width="14"/>
    <col customWidth="1" max="8" min="8" width="14"/>
    <col customWidth="1" max="9" min="9" width="14"/>
  </cols>
  <sheetData>
    <row spans="1:9" r="1">
      <c t="s" s="1" r="A1">
        <v>221</v>
      </c>
      <c t="s" s="2" r="B1">
        <v>70</v>
      </c>
      <c t="s" s="2" r="D1">
        <v>1</v>
      </c>
      <c t="s" s="2" r="F1">
        <v>222</v>
      </c>
    </row>
    <row spans="1:9" r="2">
      <c t="s" s="2" r="B2">
        <v>2</v>
      </c>
      <c t="s" s="2" r="C2">
        <v>71</v>
      </c>
      <c t="s" s="2" r="D2">
        <v>2</v>
      </c>
      <c t="s" s="2" r="E2">
        <v>71</v>
      </c>
      <c t="s" s="2" r="F2">
        <v>24</v>
      </c>
      <c t="s" s="2" r="G2">
        <v>223</v>
      </c>
      <c t="s" s="2" r="H2">
        <v>224</v>
      </c>
      <c t="s" s="2" r="I2">
        <v>225</v>
      </c>
    </row>
    <row spans="1:9" r="3">
      <c t="s" s="6" r="A3">
        <v>226</v>
      </c>
    </row>
    <row spans="1:9" r="4">
      <c t="s" s="3" r="A4">
        <v>227</v>
      </c>
      <c t="s" s="3" r="F4">
        <v>228</v>
      </c>
      <c t="s" s="3" r="G4">
        <v>229</v>
      </c>
    </row>
    <row spans="1:9" r="5">
      <c t="s" s="3" r="A5">
        <v>230</v>
      </c>
      <c t="n" s="7" r="B5">
        <v>302000</v>
      </c>
      <c t="n" s="7" r="C5">
        <v>313000</v>
      </c>
      <c t="n" s="7" r="D5">
        <v>1000000</v>
      </c>
      <c t="n" s="7" r="E5">
        <v>1000000</v>
      </c>
    </row>
    <row spans="1:9" r="6">
      <c t="s" s="3" r="A6">
        <v>231</v>
      </c>
      <c t="n" s="5" r="D6">
        <v>1701000</v>
      </c>
    </row>
    <row spans="1:9" r="7">
      <c t="s" s="3" r="A7">
        <v>36</v>
      </c>
      <c t="n" s="5" r="B7">
        <v>2104000</v>
      </c>
      <c t="n" s="5" r="D7">
        <v>2104000</v>
      </c>
      <c t="n" s="7" r="F7">
        <v>2022000</v>
      </c>
    </row>
    <row spans="1:9" r="8">
      <c t="s" s="3" r="A8">
        <v>232</v>
      </c>
      <c t="n" s="5" r="B8">
        <v>9851000</v>
      </c>
      <c t="n" s="5" r="D8">
        <v>9851000</v>
      </c>
      <c t="n" s="5" r="F8">
        <v>19646000</v>
      </c>
    </row>
    <row spans="1:9" r="9">
      <c t="s" s="3" r="A9">
        <v>233</v>
      </c>
      <c t="n" s="5" r="B9">
        <v>1970000</v>
      </c>
      <c t="n" s="5" r="D9">
        <v>1970000</v>
      </c>
      <c t="n" s="5" r="F9">
        <v>14733000</v>
      </c>
    </row>
    <row spans="1:9" r="10">
      <c t="s" s="3" r="A10">
        <v>234</v>
      </c>
    </row>
    <row spans="1:9" r="11">
      <c t="s" s="6" r="A11">
        <v>226</v>
      </c>
    </row>
    <row spans="1:9" r="12">
      <c t="s" s="3" r="A12">
        <v>235</v>
      </c>
      <c t="n" s="5" r="B12">
        <v>29000</v>
      </c>
      <c t="n" s="7" r="D12">
        <v>29000</v>
      </c>
    </row>
    <row spans="1:9" r="13">
      <c t="s" s="3" r="A13">
        <v>236</v>
      </c>
    </row>
    <row spans="1:9" r="14">
      <c t="s" s="6" r="A14">
        <v>226</v>
      </c>
    </row>
    <row spans="1:9" r="15">
      <c t="s" s="3" r="A15">
        <v>237</v>
      </c>
      <c t="s" s="3" r="D15">
        <v>238</v>
      </c>
    </row>
    <row spans="1:9" r="16">
      <c t="s" s="3" r="A16">
        <v>239</v>
      </c>
      <c t="s" s="3" r="D16">
        <v>240</v>
      </c>
    </row>
    <row spans="1:9" r="17">
      <c t="s" s="3" r="A17">
        <v>241</v>
      </c>
      <c t="s" s="3" r="D17">
        <v>242</v>
      </c>
    </row>
    <row spans="1:9" r="18">
      <c t="s" s="3" r="A18">
        <v>243</v>
      </c>
      <c t="n" s="5" r="B18">
        <v>0</v>
      </c>
      <c t="n" s="7" r="D18">
        <v>0</v>
      </c>
    </row>
    <row spans="1:9" r="19">
      <c t="s" s="3" r="A19">
        <v>244</v>
      </c>
    </row>
    <row spans="1:9" r="20">
      <c t="s" s="6" r="A20">
        <v>226</v>
      </c>
    </row>
    <row spans="1:9" r="21">
      <c t="s" s="3" r="A21">
        <v>243</v>
      </c>
      <c t="n" s="7" r="I21">
        <v>16100000</v>
      </c>
    </row>
    <row spans="1:9" r="22">
      <c t="s" s="3" r="A22">
        <v>245</v>
      </c>
    </row>
    <row spans="1:9" r="23">
      <c t="s" s="6" r="A23">
        <v>226</v>
      </c>
    </row>
    <row spans="1:9" r="24">
      <c t="s" s="3" r="A24">
        <v>246</v>
      </c>
      <c t="n" s="5" r="B24">
        <v>25000000</v>
      </c>
      <c t="n" s="5" r="D24">
        <v>25000000</v>
      </c>
    </row>
    <row spans="1:9" r="25">
      <c t="s" s="3" r="A25">
        <v>247</v>
      </c>
    </row>
    <row spans="1:9" r="26">
      <c t="s" s="6" r="A26">
        <v>226</v>
      </c>
    </row>
    <row spans="1:9" r="27">
      <c t="s" s="3" r="A27">
        <v>248</v>
      </c>
      <c t="n" s="7" r="B27">
        <v>1300000</v>
      </c>
      <c t="n" s="7" r="D27">
        <v>1300000</v>
      </c>
    </row>
    <row spans="1:9" r="28">
      <c t="s" s="3" r="A28">
        <v>249</v>
      </c>
    </row>
    <row spans="1:9" r="29">
      <c t="s" s="6" r="A29">
        <v>226</v>
      </c>
    </row>
    <row spans="1:9" r="30">
      <c t="s" s="3" r="A30">
        <v>36</v>
      </c>
      <c t="n" s="5" r="F30">
        <v>-621000</v>
      </c>
    </row>
    <row spans="1:9" r="31">
      <c t="s" s="3" r="A31">
        <v>232</v>
      </c>
      <c t="n" s="5" r="F31">
        <v>-354000</v>
      </c>
    </row>
    <row spans="1:9" r="32">
      <c t="s" s="3" r="A32">
        <v>233</v>
      </c>
      <c t="n" s="7" r="F32">
        <v>-267000</v>
      </c>
    </row>
    <row spans="1:9" r="33">
      <c t="s" s="3" r="A33">
        <v>250</v>
      </c>
    </row>
    <row spans="1:9" r="34">
      <c t="s" s="6" r="A34">
        <v>226</v>
      </c>
    </row>
    <row spans="1:9" r="35">
      <c t="s" s="3" r="A35">
        <v>251</v>
      </c>
      <c t="n" s="7" r="H35">
        <v>606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52</v>
      </c>
      <c t="s" s="2" r="B1">
        <v>2</v>
      </c>
      <c t="s" s="2" r="C1">
        <v>24</v>
      </c>
    </row>
    <row spans="1:3" r="2">
      <c t="s" s="6" r="A2">
        <v>253</v>
      </c>
    </row>
    <row spans="1:3" r="3">
      <c t="s" s="3" r="A3">
        <v>254</v>
      </c>
      <c t="n" s="7" r="B3">
        <v>168908</v>
      </c>
      <c t="n" s="7" r="C3">
        <v>133618</v>
      </c>
    </row>
    <row spans="1:3" r="4">
      <c t="s" s="3" r="A4">
        <v>255</v>
      </c>
      <c t="n" s="5" r="B4">
        <v>1547</v>
      </c>
      <c t="n" s="5" r="C4">
        <v>1754</v>
      </c>
    </row>
    <row spans="1:3" r="5">
      <c t="s" s="3" r="A5">
        <v>256</v>
      </c>
      <c t="n" s="5" r="B5">
        <v>882</v>
      </c>
      <c t="n" s="5" r="C5">
        <v>1518</v>
      </c>
    </row>
    <row spans="1:3" r="6">
      <c t="s" s="3" r="A6">
        <v>257</v>
      </c>
      <c t="n" s="7" r="B6">
        <v>171337</v>
      </c>
      <c t="n" s="7" r="C6">
        <v>1368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4</v>
      </c>
    </row>
    <row spans="1:3" r="2">
      <c t="s" s="3" r="A2">
        <v>58</v>
      </c>
      <c t="n" s="7" r="B2">
        <v>5174</v>
      </c>
      <c t="n" s="7" r="C2">
        <v>5300</v>
      </c>
    </row>
    <row spans="1:3" r="3">
      <c t="s" s="3" r="A3">
        <v>59</v>
      </c>
      <c t="n" s="7" r="B3">
        <v>1</v>
      </c>
      <c t="n" s="7" r="C3">
        <v>1</v>
      </c>
    </row>
    <row spans="1:3" r="4">
      <c t="s" s="3" r="A4">
        <v>60</v>
      </c>
      <c t="n" s="8" r="B4">
        <v>0.01</v>
      </c>
      <c t="n" s="8" r="C4">
        <v>0.01</v>
      </c>
    </row>
    <row spans="1:3" r="5">
      <c t="s" s="3" r="A5">
        <v>61</v>
      </c>
      <c t="n" s="5" r="B5">
        <v>50000000</v>
      </c>
      <c t="n" s="5" r="C5">
        <v>25000000</v>
      </c>
    </row>
    <row spans="1:3" r="6">
      <c t="s" s="3" r="A6">
        <v>62</v>
      </c>
      <c t="n" s="5" r="B6">
        <v>14431027</v>
      </c>
      <c t="n" s="5" r="C6">
        <v>14030221</v>
      </c>
    </row>
    <row spans="1:3" r="7">
      <c t="s" s="3" r="A7">
        <v>63</v>
      </c>
      <c t="n" s="5" r="B7">
        <v>14431027</v>
      </c>
      <c t="n" s="5" r="C7">
        <v>14030221</v>
      </c>
    </row>
    <row spans="1:3" r="8">
      <c t="s" s="3" r="A8">
        <v>64</v>
      </c>
    </row>
    <row spans="1:3" r="9">
      <c t="s" s="3" r="A9">
        <v>65</v>
      </c>
      <c t="n" s="5" r="B9">
        <v>100</v>
      </c>
      <c t="n" s="5" r="C9">
        <v>100</v>
      </c>
    </row>
    <row spans="1:3" r="10">
      <c t="s" s="3" r="A10">
        <v>66</v>
      </c>
      <c t="n" s="5" r="B10">
        <v>0</v>
      </c>
      <c t="n" s="5" r="C10">
        <v>0</v>
      </c>
    </row>
    <row spans="1:3" r="11">
      <c t="s" s="3" r="A11">
        <v>67</v>
      </c>
      <c t="n" s="5" r="B11">
        <v>0</v>
      </c>
      <c t="n" s="5" r="C11">
        <v>0</v>
      </c>
    </row>
    <row spans="1:3" r="12">
      <c t="s" s="3" r="A12">
        <v>68</v>
      </c>
    </row>
    <row spans="1:3" r="13">
      <c t="s" s="3" r="A13">
        <v>65</v>
      </c>
      <c t="n" s="5" r="B13">
        <v>2000000</v>
      </c>
      <c t="n" s="5" r="C13">
        <v>2000000</v>
      </c>
    </row>
    <row spans="1:3" r="14">
      <c t="s" s="3" r="A14">
        <v>66</v>
      </c>
      <c t="n" s="5" r="B14">
        <v>0</v>
      </c>
      <c t="n" s="5" r="C14">
        <v>0</v>
      </c>
    </row>
    <row spans="1:3" r="15">
      <c t="s" s="3" r="A15">
        <v>67</v>
      </c>
      <c t="n" s="5" r="B15">
        <v>0</v>
      </c>
      <c t="n" s="5"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59</v>
      </c>
      <c t="s" s="2" r="C1">
        <v>2</v>
      </c>
    </row>
    <row spans="1:3" r="2">
      <c t="s" s="6" r="A2">
        <v>260</v>
      </c>
    </row>
    <row spans="1:3" r="3">
      <c t="s" s="3" r="A3">
        <v>261</v>
      </c>
      <c t="n" s="7" r="C3">
        <v>9382</v>
      </c>
    </row>
    <row spans="1:3" r="4">
      <c t="s" s="3" r="A4">
        <v>262</v>
      </c>
    </row>
    <row spans="1:3" r="5">
      <c t="s" s="6" r="A5">
        <v>260</v>
      </c>
    </row>
    <row spans="1:3" r="6">
      <c t="s" s="3" r="A6">
        <v>110</v>
      </c>
      <c t="n" s="5" r="C6">
        <v>3500</v>
      </c>
    </row>
    <row spans="1:3" r="7">
      <c t="s" s="3" r="A7">
        <v>263</v>
      </c>
    </row>
    <row spans="1:3" r="8">
      <c t="s" s="6" r="A8">
        <v>260</v>
      </c>
    </row>
    <row spans="1:3" r="9">
      <c t="s" s="3" r="A9">
        <v>264</v>
      </c>
      <c t="n" s="7" r="C9">
        <v>5300</v>
      </c>
    </row>
    <row spans="1:3" r="10">
      <c t="s" s="3" r="A10">
        <v>265</v>
      </c>
      <c t="s" s="3" r="C10">
        <v>266</v>
      </c>
    </row>
    <row spans="1:3" r="11">
      <c t="s" s="3" r="A11">
        <v>267</v>
      </c>
    </row>
    <row spans="1:3" r="12">
      <c t="s" s="6" r="A12">
        <v>260</v>
      </c>
    </row>
    <row spans="1:3" r="13">
      <c t="s" s="3" r="A13">
        <v>261</v>
      </c>
      <c t="n" s="7" r="B13">
        <v>12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 customWidth="1" max="5" min="5" width="28"/>
    <col customWidth="1" max="6" min="6" width="24"/>
    <col customWidth="1" max="7" min="7" width="28"/>
    <col customWidth="1" max="8" min="8" width="28"/>
  </cols>
  <sheetData>
    <row spans="1:8" r="1">
      <c t="s" s="1" r="A1">
        <v>268</v>
      </c>
      <c t="s" s="2" r="C1">
        <v>70</v>
      </c>
      <c t="s" s="2" r="E1">
        <v>1</v>
      </c>
    </row>
    <row spans="1:8" r="2">
      <c t="s" s="2" r="C2">
        <v>269</v>
      </c>
      <c t="s" s="2" r="D2">
        <v>270</v>
      </c>
      <c t="s" s="2" r="E2">
        <v>269</v>
      </c>
      <c t="s" s="2" r="F2">
        <v>271</v>
      </c>
      <c t="s" s="2" r="G2">
        <v>270</v>
      </c>
      <c t="s" s="2" r="H2">
        <v>272</v>
      </c>
    </row>
    <row spans="1:8" r="3">
      <c t="s" s="6" r="A3">
        <v>273</v>
      </c>
    </row>
    <row spans="1:8" r="4">
      <c t="s" s="3" r="A4">
        <v>274</v>
      </c>
      <c t="n" s="7" r="C4">
        <v>-138000</v>
      </c>
      <c t="n" s="7" r="D4">
        <v>-459000</v>
      </c>
      <c t="n" s="7" r="E4">
        <v>-270000</v>
      </c>
      <c t="n" s="7" r="G4">
        <v>-169000</v>
      </c>
    </row>
    <row spans="1:8" r="5">
      <c t="s" s="3" r="A5">
        <v>275</v>
      </c>
      <c t="s" s="3" r="B5">
        <v>101</v>
      </c>
      <c t="n" s="5" r="E5">
        <v>-378000</v>
      </c>
    </row>
    <row spans="1:8" r="6">
      <c t="s" s="3" r="A6">
        <v>276</v>
      </c>
      <c t="n" s="5" r="E6">
        <v>567000</v>
      </c>
    </row>
    <row spans="1:8" r="7">
      <c t="s" s="3" r="A7">
        <v>277</v>
      </c>
    </row>
    <row spans="1:8" r="8">
      <c t="s" s="6" r="A8">
        <v>273</v>
      </c>
    </row>
    <row spans="1:8" r="9">
      <c t="s" s="3" r="A9">
        <v>278</v>
      </c>
      <c t="n" s="7" r="C9">
        <v>0</v>
      </c>
      <c t="n" s="7" r="E9">
        <v>0</v>
      </c>
    </row>
    <row spans="1:8" r="10">
      <c t="s" s="3" r="A10">
        <v>279</v>
      </c>
      <c t="s" s="3" r="E10">
        <v>280</v>
      </c>
      <c t="s" s="3" r="F10">
        <v>280</v>
      </c>
    </row>
    <row spans="1:8" r="11">
      <c t="s" s="3" r="A11">
        <v>275</v>
      </c>
      <c t="n" s="7" r="E11">
        <v>378000</v>
      </c>
    </row>
    <row spans="1:8" r="12">
      <c t="s" s="3" r="A12">
        <v>276</v>
      </c>
      <c t="n" s="5" r="E12">
        <v>567000</v>
      </c>
      <c t="n" s="11" r="F12">
        <v>2.3</v>
      </c>
    </row>
    <row spans="1:8" r="13">
      <c t="s" s="3" r="A13">
        <v>281</v>
      </c>
      <c t="n" s="7" r="E13">
        <v>189000</v>
      </c>
    </row>
    <row spans="1:8" r="14">
      <c t="s" s="3" r="A14">
        <v>190</v>
      </c>
    </row>
    <row spans="1:8" r="15">
      <c t="s" s="6" r="A15">
        <v>273</v>
      </c>
    </row>
    <row spans="1:8" r="16">
      <c t="s" s="3" r="A16">
        <v>282</v>
      </c>
      <c t="s" s="3" r="C16">
        <v>283</v>
      </c>
      <c t="s" s="3" r="E16">
        <v>283</v>
      </c>
    </row>
    <row spans="1:8" r="17">
      <c t="s" s="3" r="A17">
        <v>284</v>
      </c>
      <c t="n" s="9" r="C17">
        <v>19.54</v>
      </c>
      <c t="n" s="9" r="E17">
        <v>19.54</v>
      </c>
      <c t="n" s="9" r="H17">
        <v>17.38</v>
      </c>
    </row>
    <row spans="1:8" r="18">
      <c t="s" s="3" r="A18">
        <v>285</v>
      </c>
      <c t="n" s="7" r="E18">
        <v>-2500000</v>
      </c>
      <c t="n" s="5" r="G18">
        <v>-5100000</v>
      </c>
    </row>
    <row spans="1:8" r="19">
      <c t="s" s="3" r="A19">
        <v>274</v>
      </c>
      <c t="n" s="7" r="C19">
        <v>-138000</v>
      </c>
      <c t="n" s="5" r="D19">
        <v>-500000</v>
      </c>
      <c t="n" s="5" r="E19">
        <v>-459000</v>
      </c>
      <c t="n" s="5" r="G19">
        <v>-200000</v>
      </c>
    </row>
    <row spans="1:8" r="20">
      <c t="s" s="3" r="A20">
        <v>286</v>
      </c>
      <c t="n" s="5" r="C20">
        <v>100000</v>
      </c>
      <c t="n" s="7" r="D20">
        <v>800000</v>
      </c>
      <c t="n" s="5" r="E20">
        <v>500000</v>
      </c>
      <c t="n" s="7" r="G20">
        <v>1300000</v>
      </c>
    </row>
    <row spans="1:8" r="21">
      <c t="s" s="3" r="A21">
        <v>287</v>
      </c>
      <c t="n" s="5" r="C21">
        <v>31400000</v>
      </c>
      <c t="n" s="5" r="E21">
        <v>31400000</v>
      </c>
      <c t="n" s="7" r="H21">
        <v>35900000</v>
      </c>
    </row>
    <row spans="1:8" r="22">
      <c t="s" s="3" r="A22">
        <v>278</v>
      </c>
      <c t="n" s="7" r="C22">
        <v>22300000</v>
      </c>
      <c t="n" s="7" r="E22">
        <v>22300000</v>
      </c>
      <c t="n" s="5" r="H22">
        <v>24700000</v>
      </c>
    </row>
    <row spans="1:8" r="23">
      <c t="s" s="3" r="A23">
        <v>288</v>
      </c>
    </row>
    <row spans="1:8" r="24">
      <c t="s" s="6" r="A24">
        <v>273</v>
      </c>
    </row>
    <row spans="1:8" r="25">
      <c t="s" s="3" r="A25">
        <v>289</v>
      </c>
      <c t="n" s="9" r="C25">
        <v>18.73</v>
      </c>
      <c t="n" s="9" r="D25">
        <v>16.41</v>
      </c>
    </row>
    <row spans="1:8" r="26">
      <c t="s" s="3" r="A26">
        <v>290</v>
      </c>
    </row>
    <row spans="1:8" r="27">
      <c t="s" s="6" r="A27">
        <v>273</v>
      </c>
    </row>
    <row spans="1:8" r="28">
      <c t="s" s="3" r="A28">
        <v>289</v>
      </c>
      <c t="n" s="9" r="E28">
        <v>17.79</v>
      </c>
      <c t="n" s="9" r="F28">
        <v>17.79</v>
      </c>
      <c t="n" s="9" r="G28">
        <v>14.94</v>
      </c>
    </row>
    <row spans="1:8" r="29">
      <c t="s" s="3" r="A29">
        <v>291</v>
      </c>
    </row>
    <row spans="1:8" r="30">
      <c t="s" s="6" r="A30">
        <v>273</v>
      </c>
    </row>
    <row spans="1:8" r="31">
      <c t="s" s="3" r="A31">
        <v>289</v>
      </c>
      <c t="n" s="9" r="E31">
        <v>18.27</v>
      </c>
      <c t="n" s="9" r="F31">
        <v>18.27</v>
      </c>
      <c t="n" s="9" r="G31">
        <v>16.41</v>
      </c>
    </row>
    <row spans="1:8" r="32">
      <c t="s" s="3" r="A32">
        <v>292</v>
      </c>
    </row>
    <row spans="1:8" r="33">
      <c t="s" s="6" r="A33">
        <v>273</v>
      </c>
    </row>
    <row spans="1:8" r="34">
      <c t="s" s="3" r="A34">
        <v>293</v>
      </c>
      <c t="n" s="7" r="C34">
        <v>182000</v>
      </c>
      <c t="n" s="7" r="E34">
        <v>182000</v>
      </c>
      <c t="n" s="5" r="H34">
        <v>55000</v>
      </c>
    </row>
    <row spans="1:8" r="35">
      <c t="s" s="3" r="A35">
        <v>294</v>
      </c>
    </row>
    <row spans="1:8" r="36">
      <c t="s" s="6" r="A36">
        <v>273</v>
      </c>
    </row>
    <row spans="1:8" r="37">
      <c t="s" s="3" r="A37">
        <v>295</v>
      </c>
      <c t="n" s="7" r="C37">
        <v>130000</v>
      </c>
      <c t="n" s="7" r="E37">
        <v>130000</v>
      </c>
      <c t="n" s="7" r="H37">
        <v>28000</v>
      </c>
    </row>
    <row spans="1:8" r="38">
      <c t="n" r="A38"/>
    </row>
    <row spans="1:8" r="39">
      <c t="s" s="3" r="A39">
        <v>101</v>
      </c>
      <c t="s" s="3" r="B39">
        <v>296</v>
      </c>
    </row>
  </sheetData>
  <mergeCells count="5">
    <mergeCell ref="A1:B2"/>
    <mergeCell ref="C1:D1"/>
    <mergeCell ref="E1:G1"/>
    <mergeCell ref="A38:G38"/>
    <mergeCell ref="B39:G3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s>
  <sheetData>
    <row spans="1:9" r="1">
      <c t="s" s="1" r="A1">
        <v>297</v>
      </c>
      <c t="s" s="2" r="B1">
        <v>70</v>
      </c>
      <c t="s" s="2" r="F1">
        <v>1</v>
      </c>
    </row>
    <row spans="1:9" r="2">
      <c t="s" s="2" r="B2">
        <v>298</v>
      </c>
      <c t="s" s="2" r="C2">
        <v>299</v>
      </c>
      <c t="s" s="2" r="D2">
        <v>300</v>
      </c>
      <c t="s" s="2" r="E2">
        <v>301</v>
      </c>
      <c t="s" s="2" r="F2">
        <v>298</v>
      </c>
      <c t="s" s="2" r="G2">
        <v>299</v>
      </c>
      <c t="s" s="2" r="H2">
        <v>300</v>
      </c>
      <c t="s" s="2" r="I2">
        <v>301</v>
      </c>
    </row>
    <row spans="1:9" r="3">
      <c t="s" s="6" r="A3">
        <v>273</v>
      </c>
    </row>
    <row spans="1:9" r="4">
      <c t="s" s="3" r="A4">
        <v>72</v>
      </c>
      <c t="n" s="7" r="B4">
        <v>34416</v>
      </c>
      <c t="n" s="12" r="C4">
        <v>644788</v>
      </c>
      <c t="n" s="7" r="D4">
        <v>42759</v>
      </c>
      <c t="n" s="12" r="E4">
        <v>701631</v>
      </c>
      <c t="n" s="7" r="F4">
        <v>109594</v>
      </c>
      <c t="n" s="12" r="G4">
        <v>2002137</v>
      </c>
      <c t="n" s="7" r="H4">
        <v>139748</v>
      </c>
      <c t="n" s="12" r="I4">
        <v>2169538</v>
      </c>
    </row>
    <row spans="1:9" r="5">
      <c t="s" s="3" r="A5">
        <v>302</v>
      </c>
      <c t="n" s="5" r="B5">
        <v>5736</v>
      </c>
      <c t="n" s="5" r="C5">
        <v>107474</v>
      </c>
      <c t="n" s="5" r="D5">
        <v>7755</v>
      </c>
      <c t="n" s="5" r="E5">
        <v>127258</v>
      </c>
      <c t="n" s="5" r="F5">
        <v>18601</v>
      </c>
      <c t="n" s="5" r="G5">
        <v>339808</v>
      </c>
      <c t="n" s="5" r="H5">
        <v>27838</v>
      </c>
      <c t="n" s="5" r="I5">
        <v>431333</v>
      </c>
    </row>
    <row spans="1:9" r="6">
      <c t="s" s="3" r="A6">
        <v>78</v>
      </c>
      <c t="n" s="5" r="B6">
        <v>630</v>
      </c>
      <c t="n" s="5" r="C6">
        <v>11798</v>
      </c>
      <c t="n" s="5" r="D6">
        <v>2134</v>
      </c>
      <c t="n" s="5" r="E6">
        <v>35012</v>
      </c>
      <c t="n" s="5" r="F6">
        <v>3626</v>
      </c>
      <c t="n" s="5" r="G6">
        <v>65933</v>
      </c>
      <c t="n" s="5" r="H6">
        <v>8742</v>
      </c>
      <c t="n" s="5" r="I6">
        <v>135210</v>
      </c>
    </row>
    <row spans="1:9" r="7">
      <c t="s" s="3" r="A7">
        <v>303</v>
      </c>
      <c t="n" s="7" r="B7">
        <v>-215</v>
      </c>
      <c t="n" s="12" r="C7">
        <v>-4020</v>
      </c>
      <c t="n" s="7" r="D7">
        <v>1210</v>
      </c>
      <c t="n" s="12" r="E7">
        <v>19859</v>
      </c>
      <c t="n" s="7" r="F7">
        <v>521</v>
      </c>
      <c t="n" s="12" r="G7">
        <v>9274</v>
      </c>
      <c t="n" s="7" r="H7">
        <v>4774</v>
      </c>
      <c t="n" s="12" r="I7">
        <v>73981</v>
      </c>
    </row>
  </sheetData>
  <mergeCells count="3">
    <mergeCell ref="A1:A2"/>
    <mergeCell ref="B1:E1"/>
    <mergeCell ref="F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04</v>
      </c>
      <c t="s" s="2" r="B1">
        <v>2</v>
      </c>
      <c t="s" s="2" r="C1">
        <v>24</v>
      </c>
    </row>
    <row spans="1:3" r="2">
      <c t="s" s="6" r="A2">
        <v>305</v>
      </c>
    </row>
    <row spans="1:3" r="3">
      <c t="s" s="3" r="A3">
        <v>306</v>
      </c>
      <c t="n" s="7" r="B3">
        <v>18101</v>
      </c>
      <c t="n" s="7" r="C3">
        <v>18101</v>
      </c>
    </row>
    <row spans="1:3" r="4">
      <c t="s" s="3" r="A4">
        <v>307</v>
      </c>
      <c t="n" s="5" r="B4">
        <v>0</v>
      </c>
      <c t="n" s="5" r="C4">
        <v>0</v>
      </c>
    </row>
    <row spans="1:3" r="5">
      <c t="s" s="3" r="A5">
        <v>308</v>
      </c>
      <c t="n" s="5" r="B5">
        <v>18101</v>
      </c>
      <c t="n" s="5" r="C5">
        <v>18101</v>
      </c>
    </row>
    <row spans="1:3" r="6">
      <c t="s" s="3" r="A6">
        <v>309</v>
      </c>
      <c t="n" s="5" r="B6">
        <v>7616</v>
      </c>
      <c t="n" s="5" r="C6">
        <v>7616</v>
      </c>
    </row>
    <row spans="1:3" r="7">
      <c t="s" s="3" r="A7">
        <v>310</v>
      </c>
      <c t="n" s="5" r="B7">
        <v>0</v>
      </c>
      <c t="n" s="5" r="C7">
        <v>0</v>
      </c>
    </row>
    <row spans="1:3" r="8">
      <c t="s" s="3" r="A8">
        <v>311</v>
      </c>
      <c t="n" s="5" r="B8">
        <v>7616</v>
      </c>
      <c t="n" s="5" r="C8">
        <v>7616</v>
      </c>
    </row>
    <row spans="1:3" r="9">
      <c t="s" s="3" r="A9">
        <v>312</v>
      </c>
      <c t="n" s="5" r="B9">
        <v>128928</v>
      </c>
      <c t="n" s="5" r="C9">
        <v>123313</v>
      </c>
    </row>
    <row spans="1:3" r="10">
      <c t="s" s="3" r="A10">
        <v>313</v>
      </c>
      <c t="n" s="5" r="B10">
        <v>-32005</v>
      </c>
      <c t="n" s="5" r="C10">
        <v>-26720</v>
      </c>
    </row>
    <row spans="1:3" r="11">
      <c t="s" s="3" r="A11">
        <v>314</v>
      </c>
      <c t="n" s="5" r="B11">
        <v>96923</v>
      </c>
      <c t="n" s="5" r="C11">
        <v>96593</v>
      </c>
    </row>
    <row spans="1:3" r="12">
      <c t="s" s="3" r="A12">
        <v>315</v>
      </c>
    </row>
    <row spans="1:3" r="13">
      <c t="s" s="6" r="A13">
        <v>305</v>
      </c>
    </row>
    <row spans="1:3" r="14">
      <c t="s" s="3" r="A14">
        <v>316</v>
      </c>
      <c t="n" s="5" r="B14">
        <v>15847</v>
      </c>
      <c t="n" s="5" r="C14">
        <v>15847</v>
      </c>
    </row>
    <row spans="1:3" r="15">
      <c t="s" s="3" r="A15">
        <v>313</v>
      </c>
      <c t="n" s="5" r="B15">
        <v>-8805</v>
      </c>
      <c t="n" s="5" r="C15">
        <v>-8462</v>
      </c>
    </row>
    <row spans="1:3" r="16">
      <c t="s" s="3" r="A16">
        <v>317</v>
      </c>
      <c t="n" s="5" r="B16">
        <v>7042</v>
      </c>
      <c t="n" s="5" r="C16">
        <v>7385</v>
      </c>
    </row>
    <row spans="1:3" r="17">
      <c t="s" s="3" r="A17">
        <v>318</v>
      </c>
    </row>
    <row spans="1:3" r="18">
      <c t="s" s="6" r="A18">
        <v>305</v>
      </c>
    </row>
    <row spans="1:3" r="19">
      <c t="s" s="3" r="A19">
        <v>316</v>
      </c>
      <c t="n" s="5" r="B19">
        <v>32621</v>
      </c>
      <c t="n" s="5" r="C19">
        <v>29724</v>
      </c>
    </row>
    <row spans="1:3" r="20">
      <c t="s" s="3" r="A20">
        <v>313</v>
      </c>
      <c t="n" s="5" r="B20">
        <v>-8540</v>
      </c>
      <c t="n" s="5" r="C20">
        <v>-6818</v>
      </c>
    </row>
    <row spans="1:3" r="21">
      <c t="s" s="3" r="A21">
        <v>317</v>
      </c>
      <c t="n" s="5" r="B21">
        <v>24081</v>
      </c>
      <c t="n" s="5" r="C21">
        <v>22906</v>
      </c>
    </row>
    <row spans="1:3" r="22">
      <c t="s" s="3" r="A22">
        <v>319</v>
      </c>
    </row>
    <row spans="1:3" r="23">
      <c t="s" s="6" r="A23">
        <v>305</v>
      </c>
    </row>
    <row spans="1:3" r="24">
      <c t="s" s="3" r="A24">
        <v>316</v>
      </c>
      <c t="n" s="5" r="B24">
        <v>53477</v>
      </c>
      <c t="n" s="5" r="C24">
        <v>50823</v>
      </c>
    </row>
    <row spans="1:3" r="25">
      <c t="s" s="3" r="A25">
        <v>313</v>
      </c>
      <c t="n" s="5" r="B25">
        <v>-13877</v>
      </c>
      <c t="n" s="5" r="C25">
        <v>-10806</v>
      </c>
    </row>
    <row spans="1:3" r="26">
      <c t="s" s="3" r="A26">
        <v>317</v>
      </c>
      <c t="n" s="5" r="B26">
        <v>39600</v>
      </c>
      <c t="n" s="5" r="C26">
        <v>40017</v>
      </c>
    </row>
    <row spans="1:3" r="27">
      <c t="s" s="3" r="A27">
        <v>320</v>
      </c>
    </row>
    <row spans="1:3" r="28">
      <c t="s" s="6" r="A28">
        <v>305</v>
      </c>
    </row>
    <row spans="1:3" r="29">
      <c t="s" s="3" r="A29">
        <v>316</v>
      </c>
      <c t="n" s="5" r="B29">
        <v>1266</v>
      </c>
      <c t="n" s="5" r="C29">
        <v>1202</v>
      </c>
    </row>
    <row spans="1:3" r="30">
      <c t="s" s="3" r="A30">
        <v>313</v>
      </c>
      <c t="n" s="5" r="B30">
        <v>-783</v>
      </c>
      <c t="n" s="5" r="C30">
        <v>-634</v>
      </c>
    </row>
    <row spans="1:3" r="31">
      <c t="s" s="3" r="A31">
        <v>317</v>
      </c>
      <c t="n" s="7" r="B31">
        <v>483</v>
      </c>
      <c t="n" s="7" r="C31">
        <v>5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0"/>
  </cols>
  <sheetData>
    <row spans="1:8" r="1">
      <c t="s" s="1" r="A1">
        <v>321</v>
      </c>
      <c t="s" s="2" r="B1">
        <v>322</v>
      </c>
      <c t="s" s="2" r="C1">
        <v>298</v>
      </c>
      <c t="s" s="2" r="D1">
        <v>323</v>
      </c>
      <c t="s" s="2" r="E1">
        <v>324</v>
      </c>
      <c t="s" s="2" r="F1">
        <v>325</v>
      </c>
      <c t="s" s="2" r="G1">
        <v>326</v>
      </c>
      <c t="s" s="2" r="H1">
        <v>327</v>
      </c>
    </row>
    <row spans="1:8" r="2">
      <c t="s" s="3" r="A2">
        <v>328</v>
      </c>
    </row>
    <row spans="1:8" r="3">
      <c t="s" s="6" r="A3">
        <v>329</v>
      </c>
    </row>
    <row spans="1:8" r="4">
      <c t="s" s="3" r="A4">
        <v>330</v>
      </c>
      <c t="s" s="3" r="C4">
        <v>331</v>
      </c>
    </row>
    <row spans="1:8" r="5">
      <c t="s" s="3" r="A5">
        <v>332</v>
      </c>
    </row>
    <row spans="1:8" r="6">
      <c t="s" s="6" r="A6">
        <v>329</v>
      </c>
    </row>
    <row spans="1:8" r="7">
      <c t="s" s="3" r="A7">
        <v>333</v>
      </c>
      <c t="n" s="7" r="C7">
        <v>12000000</v>
      </c>
      <c t="n" s="7" r="F7">
        <v>35000000</v>
      </c>
    </row>
    <row spans="1:8" r="8">
      <c t="s" s="3" r="A8">
        <v>334</v>
      </c>
      <c t="n" s="7" r="E8">
        <v>15200000</v>
      </c>
    </row>
    <row spans="1:8" r="9">
      <c t="s" s="3" r="A9">
        <v>335</v>
      </c>
      <c t="s" s="3" r="H9">
        <v>336</v>
      </c>
    </row>
    <row spans="1:8" r="10">
      <c t="s" s="3" r="A10">
        <v>337</v>
      </c>
      <c t="n" s="5" r="C10">
        <v>179000</v>
      </c>
      <c t="n" s="5" r="F10">
        <v>621000</v>
      </c>
    </row>
    <row spans="1:8" r="11">
      <c t="s" s="3" r="A11">
        <v>338</v>
      </c>
      <c t="n" s="5" r="C11">
        <v>300000</v>
      </c>
    </row>
    <row spans="1:8" r="12">
      <c t="s" s="3" r="A12">
        <v>339</v>
      </c>
      <c t="n" s="5" r="C12">
        <v>17500000</v>
      </c>
    </row>
    <row spans="1:8" r="13">
      <c t="s" s="3" r="A13">
        <v>340</v>
      </c>
    </row>
    <row spans="1:8" r="14">
      <c t="s" s="6" r="A14">
        <v>329</v>
      </c>
    </row>
    <row spans="1:8" r="15">
      <c t="s" s="3" r="A15">
        <v>334</v>
      </c>
      <c t="n" s="7" r="H15">
        <v>10000000</v>
      </c>
    </row>
    <row spans="1:8" r="16">
      <c t="s" s="3" r="A16">
        <v>341</v>
      </c>
    </row>
    <row spans="1:8" r="17">
      <c t="s" s="6" r="A17">
        <v>329</v>
      </c>
    </row>
    <row spans="1:8" r="18">
      <c t="s" s="3" r="A18">
        <v>342</v>
      </c>
      <c t="n" s="5" r="C18">
        <v>175000000</v>
      </c>
    </row>
    <row spans="1:8" r="19">
      <c t="s" s="3" r="A19">
        <v>333</v>
      </c>
      <c t="n" s="5" r="C19">
        <v>128700000</v>
      </c>
      <c t="n" s="5" r="F19">
        <v>65600000</v>
      </c>
    </row>
    <row spans="1:8" r="20">
      <c t="s" s="3" r="A20">
        <v>343</v>
      </c>
      <c t="n" s="5" r="C20">
        <v>2400000</v>
      </c>
      <c t="n" s="5" r="F20">
        <v>1400000</v>
      </c>
    </row>
    <row spans="1:8" r="21">
      <c t="s" s="3" r="A21">
        <v>344</v>
      </c>
      <c t="n" s="7" r="C21">
        <v>43900000</v>
      </c>
    </row>
    <row spans="1:8" r="22">
      <c t="s" s="3" r="A22">
        <v>345</v>
      </c>
      <c t="s" s="3" r="C22">
        <v>346</v>
      </c>
    </row>
    <row spans="1:8" r="23">
      <c t="s" s="3" r="A23">
        <v>347</v>
      </c>
      <c t="s" s="3" r="C23">
        <v>348</v>
      </c>
      <c t="s" s="3" r="D23">
        <v>348</v>
      </c>
    </row>
    <row spans="1:8" r="24">
      <c t="s" s="3" r="A24">
        <v>349</v>
      </c>
    </row>
    <row spans="1:8" r="25">
      <c t="s" s="6" r="A25">
        <v>329</v>
      </c>
    </row>
    <row spans="1:8" r="26">
      <c t="s" s="3" r="A26">
        <v>350</v>
      </c>
      <c t="s" s="3" r="C26">
        <v>351</v>
      </c>
      <c t="s" s="3" r="D26">
        <v>351</v>
      </c>
    </row>
    <row spans="1:8" r="27">
      <c t="s" s="3" r="A27">
        <v>352</v>
      </c>
      <c t="s" s="3" r="C27">
        <v>353</v>
      </c>
    </row>
    <row spans="1:8" r="28">
      <c t="s" s="3" r="A28">
        <v>354</v>
      </c>
    </row>
    <row spans="1:8" r="29">
      <c t="s" s="6" r="A29">
        <v>329</v>
      </c>
    </row>
    <row spans="1:8" r="30">
      <c t="s" s="3" r="A30">
        <v>350</v>
      </c>
      <c t="s" s="3" r="C30">
        <v>355</v>
      </c>
      <c t="s" s="3" r="D30">
        <v>355</v>
      </c>
    </row>
    <row spans="1:8" r="31">
      <c t="s" s="3" r="A31">
        <v>356</v>
      </c>
    </row>
    <row spans="1:8" r="32">
      <c t="s" s="6" r="A32">
        <v>329</v>
      </c>
    </row>
    <row spans="1:8" r="33">
      <c t="s" s="3" r="A33">
        <v>357</v>
      </c>
      <c t="n" s="7" r="B33">
        <v>5000000</v>
      </c>
    </row>
    <row spans="1:8" r="34">
      <c t="s" s="3" r="A34">
        <v>358</v>
      </c>
    </row>
    <row spans="1:8" r="35">
      <c t="s" s="6" r="A35">
        <v>329</v>
      </c>
    </row>
    <row spans="1:8" r="36">
      <c t="s" s="3" r="A36">
        <v>357</v>
      </c>
      <c t="n" s="7" r="B36">
        <v>2000000</v>
      </c>
    </row>
    <row spans="1:8" r="37">
      <c t="s" s="3" r="A37">
        <v>359</v>
      </c>
    </row>
    <row spans="1:8" r="38">
      <c t="s" s="6" r="A38">
        <v>329</v>
      </c>
    </row>
    <row spans="1:8" r="39">
      <c t="s" s="3" r="A39">
        <v>342</v>
      </c>
      <c t="n" s="7" r="C39">
        <v>40000000</v>
      </c>
    </row>
    <row spans="1:8" r="40">
      <c t="s" s="3" r="A40">
        <v>360</v>
      </c>
    </row>
    <row spans="1:8" r="41">
      <c t="s" s="6" r="A41">
        <v>329</v>
      </c>
    </row>
    <row spans="1:8" r="42">
      <c t="s" s="3" r="A42">
        <v>361</v>
      </c>
      <c t="s" s="3" r="C42">
        <v>362</v>
      </c>
    </row>
    <row spans="1:8" r="43">
      <c t="s" s="3" r="A43">
        <v>363</v>
      </c>
    </row>
    <row spans="1:8" r="44">
      <c t="s" s="6" r="A44">
        <v>329</v>
      </c>
    </row>
    <row spans="1:8" r="45">
      <c t="s" s="3" r="A45">
        <v>364</v>
      </c>
      <c t="s" s="3" r="C45">
        <v>365</v>
      </c>
      <c t="s" s="3" r="D45">
        <v>365</v>
      </c>
    </row>
    <row spans="1:8" r="46">
      <c t="s" s="3" r="A46">
        <v>366</v>
      </c>
    </row>
    <row spans="1:8" r="47">
      <c t="s" s="6" r="A47">
        <v>329</v>
      </c>
    </row>
    <row spans="1:8" r="48">
      <c t="s" s="3" r="A48">
        <v>367</v>
      </c>
      <c t="s" s="3" r="C48">
        <v>368</v>
      </c>
      <c t="s" s="3" r="D48">
        <v>368</v>
      </c>
    </row>
    <row spans="1:8" r="49">
      <c t="s" s="3" r="A49">
        <v>369</v>
      </c>
    </row>
    <row spans="1:8" r="50">
      <c t="s" s="6" r="A50">
        <v>329</v>
      </c>
    </row>
    <row spans="1:8" r="51">
      <c t="s" s="3" r="A51">
        <v>367</v>
      </c>
      <c t="s" s="3" r="C51">
        <v>370</v>
      </c>
      <c t="s" s="3" r="D51">
        <v>370</v>
      </c>
    </row>
    <row spans="1:8" r="52">
      <c t="s" s="3" r="A52">
        <v>371</v>
      </c>
    </row>
    <row spans="1:8" r="53">
      <c t="s" s="6" r="A53">
        <v>329</v>
      </c>
    </row>
    <row spans="1:8" r="54">
      <c t="s" s="3" r="A54">
        <v>367</v>
      </c>
      <c t="s" s="3" r="C54">
        <v>372</v>
      </c>
      <c t="s" s="3" r="D54">
        <v>372</v>
      </c>
    </row>
    <row spans="1:8" r="55">
      <c t="s" s="3" r="A55">
        <v>373</v>
      </c>
    </row>
    <row spans="1:8" r="56">
      <c t="s" s="6" r="A56">
        <v>329</v>
      </c>
    </row>
    <row spans="1:8" r="57">
      <c t="s" s="3" r="A57">
        <v>374</v>
      </c>
      <c t="n" s="7" r="C57">
        <v>20000000</v>
      </c>
    </row>
    <row spans="1:8" r="58">
      <c t="s" s="3" r="A58">
        <v>375</v>
      </c>
    </row>
    <row spans="1:8" r="59">
      <c t="s" s="6" r="A59">
        <v>329</v>
      </c>
    </row>
    <row spans="1:8" r="60">
      <c t="s" s="3" r="A60">
        <v>342</v>
      </c>
      <c t="n" s="5" r="C60">
        <v>43900000</v>
      </c>
    </row>
    <row spans="1:8" r="61">
      <c t="s" s="3" r="A61">
        <v>376</v>
      </c>
    </row>
    <row spans="1:8" r="62">
      <c t="s" s="6" r="A62">
        <v>329</v>
      </c>
    </row>
    <row spans="1:8" r="63">
      <c t="s" s="3" r="A63">
        <v>342</v>
      </c>
      <c t="n" s="5" r="C63">
        <v>2900000</v>
      </c>
      <c t="n" s="13" r="D63">
        <v>18000000</v>
      </c>
    </row>
    <row spans="1:8" r="64">
      <c t="s" s="3" r="A64">
        <v>333</v>
      </c>
      <c t="n" s="7" r="C64">
        <v>118000</v>
      </c>
      <c t="n" s="13" r="D64">
        <v>787000</v>
      </c>
      <c t="n" s="7" r="F64">
        <v>252000</v>
      </c>
      <c t="n" s="13" r="G64">
        <v>1600000</v>
      </c>
    </row>
    <row spans="1:8" r="65">
      <c t="s" s="3" r="A65">
        <v>350</v>
      </c>
      <c t="s" s="3" r="C65">
        <v>377</v>
      </c>
      <c t="s" s="3" r="D65">
        <v>3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8</v>
      </c>
      <c t="s" s="2" r="B1">
        <v>1</v>
      </c>
    </row>
    <row spans="1:3" r="2">
      <c t="s" s="2" r="B2">
        <v>2</v>
      </c>
      <c t="s" s="2" r="C2">
        <v>24</v>
      </c>
    </row>
    <row spans="1:3" r="3">
      <c t="s" s="6" r="A3">
        <v>379</v>
      </c>
    </row>
    <row spans="1:3" r="4">
      <c t="s" s="3" r="A4">
        <v>380</v>
      </c>
      <c t="s" s="3" r="B4">
        <v>381</v>
      </c>
    </row>
    <row spans="1:3" r="5">
      <c t="s" s="3" r="A5">
        <v>382</v>
      </c>
      <c t="s" s="3" r="B5">
        <v>383</v>
      </c>
    </row>
    <row spans="1:3" r="6">
      <c t="s" s="3" r="A6">
        <v>384</v>
      </c>
      <c t="s" s="3" r="B6">
        <v>385</v>
      </c>
    </row>
    <row spans="1:3" r="7">
      <c t="s" s="3" r="A7">
        <v>386</v>
      </c>
    </row>
    <row spans="1:3" r="8">
      <c t="s" s="6" r="A8">
        <v>379</v>
      </c>
    </row>
    <row spans="1:3" r="9">
      <c t="s" s="3" r="A9">
        <v>387</v>
      </c>
      <c t="n" s="7" r="B9">
        <v>0</v>
      </c>
    </row>
    <row spans="1:3" r="10">
      <c t="s" s="3" r="A10">
        <v>388</v>
      </c>
    </row>
    <row spans="1:3" r="11">
      <c t="s" s="6" r="A11">
        <v>379</v>
      </c>
    </row>
    <row spans="1:3" r="12">
      <c t="s" s="3" r="A12">
        <v>389</v>
      </c>
      <c t="n" s="5" r="B12">
        <v>15800000</v>
      </c>
      <c t="n" s="7" r="C12">
        <v>20100000</v>
      </c>
    </row>
    <row spans="1:3" r="13">
      <c t="s" s="3" r="A13">
        <v>390</v>
      </c>
    </row>
    <row spans="1:3" r="14">
      <c t="s" s="6" r="A14">
        <v>379</v>
      </c>
    </row>
    <row spans="1:3" r="15">
      <c t="s" s="3" r="A15">
        <v>389</v>
      </c>
      <c t="n" s="7" r="B15">
        <v>20600000</v>
      </c>
      <c t="n" s="7" r="C15">
        <v>5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4</v>
      </c>
    </row>
    <row spans="1:3" r="2">
      <c t="s" s="3" r="A2">
        <v>392</v>
      </c>
    </row>
    <row spans="1:3" r="3">
      <c t="s" s="6" r="A3">
        <v>393</v>
      </c>
    </row>
    <row spans="1:3" r="4">
      <c t="s" s="3" r="A4">
        <v>394</v>
      </c>
      <c t="n" s="7" r="B4">
        <v>30</v>
      </c>
      <c t="n" s="7" r="C4">
        <v>25</v>
      </c>
    </row>
    <row spans="1:3" r="5">
      <c t="s" s="3" r="A5">
        <v>395</v>
      </c>
    </row>
    <row spans="1:3" r="6">
      <c t="s" s="6" r="A6">
        <v>393</v>
      </c>
    </row>
    <row spans="1:3" r="7">
      <c t="s" s="3" r="A7">
        <v>394</v>
      </c>
      <c t="n" s="5" r="B7">
        <v>29</v>
      </c>
      <c t="n" s="5" r="C7">
        <v>10</v>
      </c>
    </row>
    <row spans="1:3" r="8">
      <c t="s" s="3" r="A8">
        <v>396</v>
      </c>
    </row>
    <row spans="1:3" r="9">
      <c t="s" s="6" r="A9">
        <v>393</v>
      </c>
    </row>
    <row spans="1:3" r="10">
      <c t="s" s="3" r="A10">
        <v>397</v>
      </c>
      <c t="n" s="7" r="B10">
        <v>575</v>
      </c>
      <c t="n" s="7" r="C10">
        <v>2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70</v>
      </c>
      <c t="s" s="2" r="D1">
        <v>1</v>
      </c>
    </row>
    <row spans="1:5" r="2">
      <c t="s" s="2" r="B2">
        <v>2</v>
      </c>
      <c t="s" s="2" r="C2">
        <v>71</v>
      </c>
      <c t="s" s="2" r="D2">
        <v>2</v>
      </c>
      <c t="s" s="2" r="E2">
        <v>71</v>
      </c>
    </row>
    <row spans="1:5" r="3">
      <c t="s" s="3" r="A3">
        <v>399</v>
      </c>
    </row>
    <row spans="1:5" r="4">
      <c t="s" s="6" r="A4">
        <v>400</v>
      </c>
    </row>
    <row spans="1:5" r="5">
      <c t="s" s="3" r="A5">
        <v>401</v>
      </c>
      <c t="n" s="7" r="B5">
        <v>33</v>
      </c>
      <c t="n" s="7" r="C5">
        <v>-34</v>
      </c>
      <c t="n" s="7" r="D5">
        <v>-14</v>
      </c>
      <c t="n" s="7" r="E5">
        <v>-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70</v>
      </c>
      <c t="s" s="2" r="D1">
        <v>1</v>
      </c>
    </row>
    <row spans="1:5" r="2">
      <c t="s" s="2" r="B2">
        <v>2</v>
      </c>
      <c t="s" s="2" r="C2">
        <v>71</v>
      </c>
      <c t="s" s="2" r="D2">
        <v>2</v>
      </c>
      <c t="s" s="2" r="E2">
        <v>71</v>
      </c>
    </row>
    <row spans="1:5" r="3">
      <c t="s" s="3" r="A3">
        <v>403</v>
      </c>
    </row>
    <row spans="1:5" r="4">
      <c t="s" s="6" r="A4">
        <v>400</v>
      </c>
    </row>
    <row spans="1:5" r="5">
      <c t="s" s="3" r="A5">
        <v>404</v>
      </c>
      <c t="n" s="7" r="B5">
        <v>403</v>
      </c>
      <c t="n" s="7" r="C5">
        <v>161</v>
      </c>
      <c t="n" s="7" r="D5">
        <v>1271</v>
      </c>
      <c t="n" s="7" r="E5">
        <v>2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37"/>
  </cols>
  <sheetData>
    <row spans="1:2" r="1">
      <c t="s" s="1" r="A1">
        <v>405</v>
      </c>
      <c t="s" s="2" r="B1">
        <v>1</v>
      </c>
    </row>
    <row spans="1:2" r="2">
      <c t="s" s="2" r="B2">
        <v>406</v>
      </c>
    </row>
    <row spans="1:2" r="3">
      <c t="s" s="6" r="A3">
        <v>407</v>
      </c>
    </row>
    <row spans="1:2" r="4">
      <c t="s" s="3" r="A4">
        <v>408</v>
      </c>
      <c t="n" s="5" r="B4">
        <v>2242202</v>
      </c>
    </row>
    <row spans="1:2" r="5">
      <c t="s" s="3" r="A5">
        <v>409</v>
      </c>
      <c t="n" s="5" r="B5">
        <v>56850</v>
      </c>
    </row>
    <row spans="1:2" r="6">
      <c t="s" s="3" r="A6">
        <v>410</v>
      </c>
      <c t="n" s="5" r="B6">
        <v>-140693</v>
      </c>
    </row>
    <row spans="1:2" r="7">
      <c t="s" s="3" r="A7">
        <v>411</v>
      </c>
      <c t="n" s="5" r="B7">
        <v>-29750</v>
      </c>
    </row>
    <row spans="1:2" r="8">
      <c t="s" s="3" r="A8">
        <v>412</v>
      </c>
      <c t="n" s="5" r="B8">
        <v>-218100</v>
      </c>
    </row>
    <row spans="1:2" r="9">
      <c t="s" s="3" r="A9">
        <v>413</v>
      </c>
      <c t="n" s="5" r="B9">
        <v>1910509</v>
      </c>
    </row>
    <row spans="1:2" r="10">
      <c t="s" s="3" r="A10">
        <v>414</v>
      </c>
      <c t="n" s="5" r="B10">
        <v>1564076</v>
      </c>
    </row>
    <row spans="1:2" r="11">
      <c t="s" s="6" r="A11">
        <v>415</v>
      </c>
    </row>
    <row spans="1:2" r="12">
      <c t="s" s="3" r="A12">
        <v>416</v>
      </c>
      <c t="n" s="8" r="B12">
        <v>14.28</v>
      </c>
    </row>
    <row spans="1:2" r="13">
      <c t="s" s="3" r="A13">
        <v>417</v>
      </c>
      <c t="n" s="9" r="B13">
        <v>15.69</v>
      </c>
    </row>
    <row spans="1:2" r="14">
      <c t="s" s="3" r="A14">
        <v>418</v>
      </c>
      <c t="n" s="9" r="B14">
        <v>8.65</v>
      </c>
    </row>
    <row spans="1:2" r="15">
      <c t="s" s="3" r="A15">
        <v>419</v>
      </c>
      <c t="n" s="9" r="B15">
        <v>15.48</v>
      </c>
    </row>
    <row spans="1:2" r="16">
      <c t="s" s="3" r="A16">
        <v>420</v>
      </c>
      <c t="n" s="9" r="B16">
        <v>27.93</v>
      </c>
    </row>
    <row spans="1:2" r="17">
      <c t="s" s="3" r="A17">
        <v>421</v>
      </c>
      <c t="n" s="9" r="B17">
        <v>13.16</v>
      </c>
    </row>
    <row spans="1:2" r="18">
      <c t="s" s="3" r="A18">
        <v>422</v>
      </c>
      <c t="n" s="8" r="B18">
        <v>12.45</v>
      </c>
    </row>
    <row spans="1:2" r="19">
      <c t="s" s="6" r="A19">
        <v>423</v>
      </c>
    </row>
    <row spans="1:2" r="20">
      <c t="s" s="3" r="A20">
        <v>424</v>
      </c>
      <c t="s" s="3" r="B20">
        <v>425</v>
      </c>
    </row>
    <row spans="1:2" r="21">
      <c t="s" s="3" r="A21">
        <v>426</v>
      </c>
      <c t="s" s="3" r="B21">
        <v>427</v>
      </c>
    </row>
    <row spans="1:2" r="22">
      <c t="s" s="6" r="A22">
        <v>428</v>
      </c>
    </row>
    <row spans="1:2" r="23">
      <c t="s" s="3" r="A23">
        <v>429</v>
      </c>
      <c t="n" s="7" r="B23">
        <v>3303700</v>
      </c>
    </row>
    <row spans="1:2" r="24">
      <c t="s" s="3" r="A24">
        <v>430</v>
      </c>
      <c t="n" s="7" r="B24">
        <v>3253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c t="n" s="7" r="B3">
        <v>170124</v>
      </c>
      <c t="n" s="7" r="C3">
        <v>163198</v>
      </c>
      <c t="n" s="7" r="D3">
        <v>399099</v>
      </c>
      <c t="n" s="7" r="E3">
        <v>401790</v>
      </c>
    </row>
    <row spans="1:5" r="4">
      <c t="s" s="3" r="A4">
        <v>73</v>
      </c>
      <c t="n" s="5" r="B4">
        <v>111802</v>
      </c>
      <c t="n" s="5" r="C4">
        <v>106246</v>
      </c>
      <c t="n" s="5" r="D4">
        <v>257232</v>
      </c>
      <c t="n" s="5" r="E4">
        <v>256419</v>
      </c>
    </row>
    <row spans="1:5" r="5">
      <c t="s" s="3" r="A5">
        <v>74</v>
      </c>
      <c t="n" s="5" r="B5">
        <v>58322</v>
      </c>
      <c t="n" s="5" r="C5">
        <v>56952</v>
      </c>
      <c t="n" s="5" r="D5">
        <v>141867</v>
      </c>
      <c t="n" s="5" r="E5">
        <v>145371</v>
      </c>
    </row>
    <row spans="1:5" r="6">
      <c t="s" s="3" r="A6">
        <v>75</v>
      </c>
      <c t="n" s="5" r="B6">
        <v>14531</v>
      </c>
      <c t="n" s="5" r="C6">
        <v>13348</v>
      </c>
      <c t="n" s="5" r="D6">
        <v>40225</v>
      </c>
      <c t="n" s="5" r="E6">
        <v>39378</v>
      </c>
    </row>
    <row spans="1:5" r="7">
      <c t="s" s="3" r="A7">
        <v>76</v>
      </c>
      <c t="n" s="5" r="B7">
        <v>33009</v>
      </c>
      <c t="n" s="5" r="C7">
        <v>33842</v>
      </c>
      <c t="n" s="5" r="D7">
        <v>94662</v>
      </c>
      <c t="n" s="5" r="E7">
        <v>99389</v>
      </c>
    </row>
    <row spans="1:5" r="8">
      <c t="s" s="3" r="A8">
        <v>77</v>
      </c>
      <c t="n" s="5" r="D8">
        <v>1701</v>
      </c>
    </row>
    <row spans="1:5" r="9">
      <c t="s" s="3" r="A9">
        <v>78</v>
      </c>
      <c t="n" s="5" r="B9">
        <v>10782</v>
      </c>
      <c t="n" s="5" r="C9">
        <v>9762</v>
      </c>
      <c t="n" s="5" r="D9">
        <v>5279</v>
      </c>
      <c t="n" s="5" r="E9">
        <v>6604</v>
      </c>
    </row>
    <row spans="1:5" r="10">
      <c t="s" s="3" r="A10">
        <v>79</v>
      </c>
      <c t="n" s="5" r="B10">
        <v>-1231</v>
      </c>
      <c t="n" s="5" r="C10">
        <v>-1454</v>
      </c>
      <c t="n" s="5" r="D10">
        <v>-3546</v>
      </c>
      <c t="n" s="5" r="E10">
        <v>-4344</v>
      </c>
    </row>
    <row spans="1:5" r="11">
      <c t="s" s="3" r="A11">
        <v>80</v>
      </c>
      <c t="n" s="5" r="E11">
        <v>-154</v>
      </c>
    </row>
    <row spans="1:5" r="12">
      <c t="s" s="3" r="A12">
        <v>81</v>
      </c>
      <c t="n" s="5" r="D12">
        <v>-272</v>
      </c>
    </row>
    <row spans="1:5" r="13">
      <c t="s" s="3" r="A13">
        <v>82</v>
      </c>
      <c t="n" s="5" r="B13">
        <v>9551</v>
      </c>
      <c t="n" s="5" r="C13">
        <v>8308</v>
      </c>
      <c t="n" s="5" r="D13">
        <v>1461</v>
      </c>
      <c t="n" s="5" r="E13">
        <v>2106</v>
      </c>
    </row>
    <row spans="1:5" r="14">
      <c t="s" s="3" r="A14">
        <v>83</v>
      </c>
      <c t="n" s="5" r="B14">
        <v>-2961</v>
      </c>
      <c t="n" s="5" r="C14">
        <v>-2745</v>
      </c>
      <c t="n" s="5" r="D14">
        <v>-218</v>
      </c>
      <c t="n" s="5" r="E14">
        <v>-665</v>
      </c>
    </row>
    <row spans="1:5" r="15">
      <c t="s" s="3" r="A15">
        <v>84</v>
      </c>
      <c t="n" s="5" r="B15">
        <v>-138</v>
      </c>
      <c t="n" s="5" r="C15">
        <v>-459</v>
      </c>
      <c t="n" s="5" r="D15">
        <v>-270</v>
      </c>
      <c t="n" s="5" r="E15">
        <v>-169</v>
      </c>
    </row>
    <row spans="1:5" r="16">
      <c t="s" s="3" r="A16">
        <v>85</v>
      </c>
      <c t="n" s="7" r="B16">
        <v>6452</v>
      </c>
      <c t="n" s="7" r="C16">
        <v>5104</v>
      </c>
      <c t="n" s="7" r="D16">
        <v>973</v>
      </c>
      <c t="n" s="7" r="E16">
        <v>1272</v>
      </c>
    </row>
    <row spans="1:5" r="17">
      <c t="s" s="3" r="A17">
        <v>86</v>
      </c>
      <c t="n" s="8" r="B17">
        <v>0.45</v>
      </c>
      <c t="n" s="8" r="C17">
        <v>0.37</v>
      </c>
      <c t="n" s="8" r="D17">
        <v>0.07000000000000001</v>
      </c>
      <c t="n" s="8" r="E17">
        <v>0.09</v>
      </c>
    </row>
    <row spans="1:5" r="18">
      <c t="s" s="3" r="A18">
        <v>87</v>
      </c>
      <c t="n" s="9" r="B18">
        <v>0.44</v>
      </c>
      <c t="n" s="9" r="C18">
        <v>0.36</v>
      </c>
      <c t="n" s="9" r="D18">
        <v>0.07000000000000001</v>
      </c>
      <c t="n" s="9" r="E18">
        <v>0.09</v>
      </c>
    </row>
    <row spans="1:5" r="19">
      <c t="s" s="3" r="A19">
        <v>88</v>
      </c>
      <c t="n" s="10" r="B19">
        <v>0.0425</v>
      </c>
      <c t="n" s="10" r="C19">
        <v>0.0425</v>
      </c>
      <c t="n" s="10" r="D19">
        <v>0.1275</v>
      </c>
      <c t="n" s="10" r="E19">
        <v>0.1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25"/>
    <col customWidth="1" max="6" min="6" width="14"/>
  </cols>
  <sheetData>
    <row spans="1:6" r="1">
      <c t="s" s="1" r="A1">
        <v>431</v>
      </c>
      <c t="s" s="2" r="C1">
        <v>70</v>
      </c>
      <c t="s" s="2" r="E1">
        <v>1</v>
      </c>
    </row>
    <row spans="1:6" r="2">
      <c t="s" s="2" r="C2">
        <v>2</v>
      </c>
      <c t="s" s="2" r="D2">
        <v>71</v>
      </c>
      <c t="s" s="2" r="E2">
        <v>2</v>
      </c>
      <c t="s" s="2" r="F2">
        <v>71</v>
      </c>
    </row>
    <row spans="1:6" r="3">
      <c t="s" s="6" r="A3">
        <v>432</v>
      </c>
    </row>
    <row spans="1:6" r="4">
      <c t="s" s="3" r="A4">
        <v>433</v>
      </c>
      <c t="n" s="7" r="E4">
        <v>900000</v>
      </c>
      <c t="n" s="7" r="F4">
        <v>600000</v>
      </c>
    </row>
    <row spans="1:6" r="5">
      <c t="s" s="3" r="A5">
        <v>434</v>
      </c>
      <c t="n" s="7" r="C5">
        <v>1800000</v>
      </c>
      <c t="n" s="5" r="E5">
        <v>1800000</v>
      </c>
    </row>
    <row spans="1:6" r="6">
      <c t="s" s="3" r="A6">
        <v>105</v>
      </c>
      <c t="n" s="5" r="C6">
        <v>800000</v>
      </c>
      <c t="n" s="7" r="D6">
        <v>800000</v>
      </c>
      <c t="n" s="5" r="E6">
        <v>2115000</v>
      </c>
      <c t="n" s="5" r="F6">
        <v>2314000</v>
      </c>
    </row>
    <row spans="1:6" r="7">
      <c t="s" s="3" r="A7">
        <v>435</v>
      </c>
      <c t="n" s="5" r="C7">
        <v>400000</v>
      </c>
      <c t="n" s="5" r="D7">
        <v>500000</v>
      </c>
      <c t="n" s="5" r="E7">
        <v>1000000</v>
      </c>
      <c t="n" s="5" r="F7">
        <v>1700000</v>
      </c>
    </row>
    <row spans="1:6" r="8">
      <c t="s" s="3" r="A8">
        <v>436</v>
      </c>
      <c t="n" s="7" r="C8">
        <v>400000</v>
      </c>
      <c t="n" s="7" r="D8">
        <v>300000</v>
      </c>
      <c t="n" s="5" r="E8">
        <v>1100000</v>
      </c>
      <c t="n" s="5" r="F8">
        <v>500000</v>
      </c>
    </row>
    <row spans="1:6" r="9">
      <c t="s" s="3" r="A9">
        <v>437</v>
      </c>
      <c t="n" s="7" r="E9">
        <v>32000</v>
      </c>
      <c t="n" s="7" r="F9">
        <v>53000</v>
      </c>
    </row>
    <row spans="1:6" r="10">
      <c t="s" s="3" r="A10">
        <v>438</v>
      </c>
    </row>
    <row spans="1:6" r="11">
      <c t="s" s="6" r="A11">
        <v>432</v>
      </c>
    </row>
    <row spans="1:6" r="12">
      <c t="s" s="3" r="A12">
        <v>439</v>
      </c>
      <c t="n" s="5" r="C12">
        <v>410504</v>
      </c>
      <c t="n" s="5" r="E12">
        <v>410504</v>
      </c>
    </row>
    <row spans="1:6" r="13">
      <c t="s" s="3" r="A13">
        <v>440</v>
      </c>
    </row>
    <row spans="1:6" r="14">
      <c t="s" s="6" r="A14">
        <v>432</v>
      </c>
    </row>
    <row spans="1:6" r="15">
      <c t="s" s="3" r="A15">
        <v>441</v>
      </c>
      <c t="s" s="3" r="E15">
        <v>442</v>
      </c>
    </row>
    <row spans="1:6" r="16">
      <c t="s" s="3" r="A16">
        <v>443</v>
      </c>
    </row>
    <row spans="1:6" r="17">
      <c t="s" s="6" r="A17">
        <v>432</v>
      </c>
    </row>
    <row spans="1:6" r="18">
      <c t="s" s="3" r="A18">
        <v>441</v>
      </c>
      <c t="s" s="3" r="E18">
        <v>444</v>
      </c>
    </row>
    <row spans="1:6" r="19">
      <c t="s" s="3" r="A19">
        <v>445</v>
      </c>
      <c t="n" s="7" r="E19">
        <v>682000</v>
      </c>
    </row>
    <row spans="1:6" r="20">
      <c t="s" s="3" r="A20">
        <v>446</v>
      </c>
    </row>
    <row spans="1:6" r="21">
      <c t="s" s="6" r="A21">
        <v>432</v>
      </c>
    </row>
    <row spans="1:6" r="22">
      <c t="s" s="3" r="A22">
        <v>441</v>
      </c>
      <c t="s" s="3" r="B22">
        <v>101</v>
      </c>
      <c t="s" s="3" r="E22">
        <v>442</v>
      </c>
    </row>
    <row spans="1:6" r="23">
      <c t="s" s="3" r="A23">
        <v>447</v>
      </c>
    </row>
    <row spans="1:6" r="24">
      <c t="s" s="6" r="A24">
        <v>432</v>
      </c>
    </row>
    <row spans="1:6" r="25">
      <c t="s" s="3" r="A25">
        <v>448</v>
      </c>
      <c t="s" s="3" r="E25">
        <v>449</v>
      </c>
    </row>
    <row spans="1:6" r="26">
      <c t="n" r="A26"/>
    </row>
    <row spans="1:6" r="27">
      <c t="s" s="3" r="A27">
        <v>101</v>
      </c>
      <c t="s" s="3" r="B27">
        <v>450</v>
      </c>
    </row>
  </sheetData>
  <mergeCells count="5">
    <mergeCell ref="A1:B2"/>
    <mergeCell ref="C1:D1"/>
    <mergeCell ref="E1:F1"/>
    <mergeCell ref="A26:E26"/>
    <mergeCell ref="B27:E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37"/>
  </cols>
  <sheetData>
    <row spans="1:2" r="1">
      <c t="s" s="1" r="A1">
        <v>451</v>
      </c>
      <c t="s" s="2" r="B1">
        <v>1</v>
      </c>
    </row>
    <row spans="1:2" r="2">
      <c t="s" s="2" r="B2">
        <v>406</v>
      </c>
    </row>
    <row spans="1:2" r="3">
      <c t="s" s="6" r="A3">
        <v>452</v>
      </c>
    </row>
    <row spans="1:2" r="4">
      <c t="s" s="3" r="A4">
        <v>408</v>
      </c>
      <c t="n" s="5" r="B4">
        <v>101435</v>
      </c>
    </row>
    <row spans="1:2" r="5">
      <c t="s" s="3" r="A5">
        <v>409</v>
      </c>
      <c t="n" s="5" r="B5">
        <v>109170</v>
      </c>
    </row>
    <row spans="1:2" r="6">
      <c t="s" s="3" r="A6">
        <v>453</v>
      </c>
      <c t="n" s="5" r="B6">
        <v>-44639</v>
      </c>
    </row>
    <row spans="1:2" r="7">
      <c t="s" s="3" r="A7">
        <v>411</v>
      </c>
      <c t="n" s="5" r="B7">
        <v>-2325</v>
      </c>
    </row>
    <row spans="1:2" r="8">
      <c t="s" s="3" r="A8">
        <v>413</v>
      </c>
      <c t="n" s="5" r="B8">
        <v>163641</v>
      </c>
    </row>
    <row spans="1:2" r="9">
      <c t="s" s="3" r="A9">
        <v>454</v>
      </c>
      <c t="n" s="7" r="B9">
        <v>2090000</v>
      </c>
    </row>
    <row spans="1:2" r="10">
      <c t="s" s="3" r="A10">
        <v>455</v>
      </c>
      <c t="s" s="3" r="B10">
        <v>444</v>
      </c>
    </row>
    <row spans="1:2" r="11">
      <c t="s" s="6" r="A11">
        <v>415</v>
      </c>
    </row>
    <row spans="1:2" r="12">
      <c t="s" s="3" r="A12">
        <v>416</v>
      </c>
      <c t="n" s="8" r="B12">
        <v>14.77</v>
      </c>
    </row>
    <row spans="1:2" r="13">
      <c t="s" s="3" r="A13">
        <v>417</v>
      </c>
      <c t="n" s="9" r="B13">
        <v>15.64</v>
      </c>
    </row>
    <row spans="1:2" r="14">
      <c t="s" s="3" r="A14">
        <v>456</v>
      </c>
      <c t="n" s="9" r="B14">
        <v>14.84</v>
      </c>
    </row>
    <row spans="1:2" r="15">
      <c t="s" s="3" r="A15">
        <v>419</v>
      </c>
      <c t="n" s="9" r="B15">
        <v>14.93</v>
      </c>
    </row>
    <row spans="1:2" r="16">
      <c t="s" s="3" r="A16">
        <v>421</v>
      </c>
      <c t="n" s="8" r="B16">
        <v>15.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80"/>
    <col customWidth="1" max="3" min="3" width="4"/>
  </cols>
  <sheetData>
    <row spans="1:3" r="1">
      <c t="s" s="1" r="A1">
        <v>457</v>
      </c>
      <c t="s" s="2" r="B1">
        <v>1</v>
      </c>
    </row>
    <row spans="1:3" r="2">
      <c t="s" s="2" r="B2">
        <v>406</v>
      </c>
    </row>
    <row spans="1:3" r="3">
      <c t="s" s="6" r="A3">
        <v>452</v>
      </c>
    </row>
    <row spans="1:3" r="4">
      <c t="s" s="3" r="A4">
        <v>408</v>
      </c>
      <c t="n" s="5" r="B4">
        <v>66150</v>
      </c>
      <c t="s" s="3" r="C4">
        <v>101</v>
      </c>
    </row>
    <row spans="1:3" r="5">
      <c t="s" s="3" r="A5">
        <v>409</v>
      </c>
      <c t="n" s="5" r="B5">
        <v>82000</v>
      </c>
      <c t="s" s="3" r="C5">
        <v>101</v>
      </c>
    </row>
    <row spans="1:3" r="6">
      <c t="s" s="3" r="A6">
        <v>411</v>
      </c>
      <c t="n" s="5" r="B6">
        <v>-2041</v>
      </c>
      <c t="s" s="3" r="C6">
        <v>101</v>
      </c>
    </row>
    <row spans="1:3" r="7">
      <c t="s" s="3" r="A7">
        <v>413</v>
      </c>
      <c t="n" s="5" r="B7">
        <v>146109</v>
      </c>
      <c t="s" s="3" r="C7">
        <v>101</v>
      </c>
    </row>
    <row spans="1:3" r="8">
      <c t="s" s="3" r="A8">
        <v>454</v>
      </c>
      <c t="n" s="7" r="B8">
        <v>1526000</v>
      </c>
      <c t="s" s="3" r="C8">
        <v>101</v>
      </c>
    </row>
    <row spans="1:3" r="9">
      <c t="s" s="3" r="A9">
        <v>455</v>
      </c>
      <c t="s" s="3" r="B9">
        <v>442</v>
      </c>
      <c t="s" s="3" r="C9">
        <v>101</v>
      </c>
    </row>
    <row spans="1:3" r="10">
      <c t="s" s="6" r="A10">
        <v>458</v>
      </c>
    </row>
    <row spans="1:3" r="11">
      <c t="s" s="3" r="A11">
        <v>416</v>
      </c>
      <c t="n" s="8" r="B11">
        <v>14.84</v>
      </c>
    </row>
    <row spans="1:3" r="12">
      <c t="s" s="3" r="A12">
        <v>417</v>
      </c>
      <c t="n" s="9" r="B12">
        <v>15.69</v>
      </c>
    </row>
    <row spans="1:3" r="13">
      <c t="s" s="3" r="A13">
        <v>419</v>
      </c>
      <c t="n" s="9" r="B13">
        <v>14.94</v>
      </c>
    </row>
    <row spans="1:3" r="14">
      <c t="s" s="3" r="A14">
        <v>421</v>
      </c>
      <c t="n" s="8" r="B14">
        <v>15.32</v>
      </c>
    </row>
    <row spans="1:3" r="15">
      <c t="n" r="A15"/>
    </row>
    <row spans="1:3" r="16">
      <c t="s" s="3" r="A16">
        <v>101</v>
      </c>
      <c t="s" s="3" r="B16">
        <v>450</v>
      </c>
    </row>
  </sheetData>
  <mergeCells count="5">
    <mergeCell ref="A1:A2"/>
    <mergeCell ref="B1:C1"/>
    <mergeCell ref="B2:C2"/>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70</v>
      </c>
      <c t="s" s="2" r="D1">
        <v>1</v>
      </c>
    </row>
    <row spans="1:5" r="2">
      <c t="s" s="2" r="B2">
        <v>2</v>
      </c>
      <c t="s" s="2" r="C2">
        <v>71</v>
      </c>
      <c t="s" s="2" r="D2">
        <v>2</v>
      </c>
      <c t="s" s="2" r="E2">
        <v>71</v>
      </c>
    </row>
    <row spans="1:5" r="3">
      <c t="s" s="6" r="A3">
        <v>460</v>
      </c>
    </row>
    <row spans="1:5" r="4">
      <c t="s" s="3" r="A4">
        <v>461</v>
      </c>
      <c t="n" s="7" r="B4">
        <v>6452</v>
      </c>
      <c t="n" s="7" r="C4">
        <v>5104</v>
      </c>
      <c t="n" s="7" r="D4">
        <v>973</v>
      </c>
      <c t="n" s="7" r="E4">
        <v>1272</v>
      </c>
    </row>
    <row spans="1:5" r="5">
      <c t="s" s="3" r="A5">
        <v>462</v>
      </c>
      <c t="n" s="5" r="B5">
        <v>14266</v>
      </c>
      <c t="n" s="5" r="C5">
        <v>13912</v>
      </c>
      <c t="n" s="5" r="D5">
        <v>14129</v>
      </c>
      <c t="n" s="5" r="E5">
        <v>13824</v>
      </c>
    </row>
    <row spans="1:5" r="6">
      <c t="s" s="6" r="A6">
        <v>463</v>
      </c>
    </row>
    <row spans="1:5" r="7">
      <c t="s" s="3" r="A7">
        <v>464</v>
      </c>
      <c t="n" s="5" r="B7">
        <v>365</v>
      </c>
      <c t="n" s="5" r="C7">
        <v>395</v>
      </c>
      <c t="n" s="5" r="D7">
        <v>365</v>
      </c>
      <c t="n" s="5" r="E7">
        <v>418</v>
      </c>
    </row>
    <row spans="1:5" r="8">
      <c t="s" s="3" r="A8">
        <v>465</v>
      </c>
      <c t="n" s="5" r="B8">
        <v>14631</v>
      </c>
      <c t="n" s="5" r="C8">
        <v>14307</v>
      </c>
      <c t="n" s="5" r="D8">
        <v>14494</v>
      </c>
      <c t="n" s="5" r="E8">
        <v>14242</v>
      </c>
    </row>
    <row spans="1:5" r="9">
      <c t="s" s="3" r="A9">
        <v>466</v>
      </c>
      <c t="n" s="8" r="B9">
        <v>0.45</v>
      </c>
      <c t="n" s="8" r="C9">
        <v>0.37</v>
      </c>
      <c t="n" s="8" r="D9">
        <v>0.07000000000000001</v>
      </c>
      <c t="n" s="8" r="E9">
        <v>0.09</v>
      </c>
    </row>
    <row spans="1:5" r="10">
      <c t="s" s="3" r="A10">
        <v>467</v>
      </c>
      <c t="n" s="8" r="B10">
        <v>0.44</v>
      </c>
      <c t="n" s="8" r="C10">
        <v>0.36</v>
      </c>
      <c t="n" s="8" r="D10">
        <v>0.07000000000000001</v>
      </c>
      <c t="n" s="8" r="E10">
        <v>0.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70</v>
      </c>
      <c t="s" s="2" r="D1">
        <v>1</v>
      </c>
    </row>
    <row spans="1:5" r="2">
      <c t="s" s="2" r="B2">
        <v>2</v>
      </c>
      <c t="s" s="2" r="C2">
        <v>71</v>
      </c>
      <c t="s" s="2" r="D2">
        <v>2</v>
      </c>
      <c t="s" s="2" r="E2">
        <v>71</v>
      </c>
    </row>
    <row spans="1:5" r="3">
      <c t="s" s="3" r="A3">
        <v>440</v>
      </c>
    </row>
    <row spans="1:5" r="4">
      <c t="s" s="6" r="A4">
        <v>469</v>
      </c>
    </row>
    <row spans="1:5" r="5">
      <c t="s" s="3" r="A5">
        <v>470</v>
      </c>
      <c t="n" s="5" r="B5">
        <v>523375</v>
      </c>
      <c t="n" s="5" r="C5">
        <v>682900</v>
      </c>
      <c t="n" s="5" r="D5">
        <v>1543387</v>
      </c>
      <c t="n" s="5" r="E5">
        <v>1732076</v>
      </c>
    </row>
    <row spans="1:5" r="6">
      <c t="s" s="3" r="A6">
        <v>443</v>
      </c>
    </row>
    <row spans="1:5" r="7">
      <c t="s" s="6" r="A7">
        <v>469</v>
      </c>
    </row>
    <row spans="1:5" r="8">
      <c t="s" s="3" r="A8">
        <v>470</v>
      </c>
      <c t="n" s="5" r="B8">
        <v>89164</v>
      </c>
      <c t="n" s="5" r="D8">
        <v>891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s>
  <sheetData>
    <row spans="1:4" r="1">
      <c t="s" s="1" r="A1">
        <v>471</v>
      </c>
      <c t="s" s="2" r="B1">
        <v>472</v>
      </c>
      <c t="s" s="2" r="C1">
        <v>2</v>
      </c>
      <c t="s" s="2" r="D1">
        <v>71</v>
      </c>
    </row>
    <row spans="1:4" r="2">
      <c t="s" s="6" r="A2">
        <v>473</v>
      </c>
    </row>
    <row spans="1:4" r="3">
      <c t="s" s="3" r="A3">
        <v>474</v>
      </c>
      <c t="n" s="7" r="C3">
        <v>172000</v>
      </c>
    </row>
    <row spans="1:4" r="4">
      <c t="s" s="3" r="A4">
        <v>475</v>
      </c>
      <c t="n" s="7" r="C4">
        <v>70000</v>
      </c>
    </row>
    <row spans="1:4" r="5">
      <c t="s" s="3" r="A5">
        <v>476</v>
      </c>
      <c t="s" s="3" r="C5">
        <v>477</v>
      </c>
    </row>
    <row spans="1:4" r="6">
      <c t="s" s="3" r="A6">
        <v>478</v>
      </c>
    </row>
    <row spans="1:4" r="7">
      <c t="s" s="6" r="A7">
        <v>473</v>
      </c>
    </row>
    <row spans="1:4" r="8">
      <c t="s" s="3" r="A8">
        <v>479</v>
      </c>
      <c t="s" s="3" r="C8">
        <v>480</v>
      </c>
      <c t="s" s="3" r="D8">
        <v>481</v>
      </c>
    </row>
    <row spans="1:4" r="9">
      <c t="s" s="3" r="A9">
        <v>482</v>
      </c>
    </row>
    <row spans="1:4" r="10">
      <c t="s" s="6" r="A10">
        <v>473</v>
      </c>
    </row>
    <row spans="1:4" r="11">
      <c t="s" s="3" r="A11">
        <v>483</v>
      </c>
      <c t="n" s="5" r="C11">
        <v>2012</v>
      </c>
    </row>
    <row spans="1:4" r="12">
      <c t="s" s="3" r="A12">
        <v>484</v>
      </c>
    </row>
    <row spans="1:4" r="13">
      <c t="s" s="6" r="A13">
        <v>473</v>
      </c>
    </row>
    <row spans="1:4" r="14">
      <c t="s" s="3" r="A14">
        <v>483</v>
      </c>
      <c t="n" s="5" r="C14">
        <v>2015</v>
      </c>
    </row>
    <row spans="1:4" r="15">
      <c t="s" s="3" r="A15">
        <v>485</v>
      </c>
    </row>
    <row spans="1:4" r="16">
      <c t="s" s="6" r="A16">
        <v>473</v>
      </c>
    </row>
    <row spans="1:4" r="17">
      <c t="s" s="3" r="A17">
        <v>479</v>
      </c>
      <c t="s" s="3" r="C17">
        <v>486</v>
      </c>
    </row>
    <row spans="1:4" r="18">
      <c t="s" s="3" r="A18">
        <v>487</v>
      </c>
    </row>
    <row spans="1:4" r="19">
      <c t="s" s="6" r="A19">
        <v>473</v>
      </c>
    </row>
    <row spans="1:4" r="20">
      <c t="s" s="3" r="A20">
        <v>479</v>
      </c>
      <c t="s" s="3" r="B20">
        <v>4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89</v>
      </c>
      <c t="s" s="2" r="B1">
        <v>1</v>
      </c>
    </row>
    <row spans="1:2" r="2">
      <c t="s" s="2" r="B2">
        <v>490</v>
      </c>
    </row>
    <row spans="1:2" r="3">
      <c t="s" s="6" r="A3">
        <v>491</v>
      </c>
    </row>
    <row spans="1:2" r="4">
      <c t="s" s="3" r="A4">
        <v>492</v>
      </c>
      <c t="n" s="5" r="B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4"/>
  </cols>
  <sheetData>
    <row spans="1:7" r="1">
      <c t="s" s="1" r="A1">
        <v>493</v>
      </c>
      <c t="s" s="2" r="C1">
        <v>70</v>
      </c>
      <c t="s" s="2" r="E1">
        <v>1</v>
      </c>
    </row>
    <row spans="1:7" r="2">
      <c t="s" s="2" r="C2">
        <v>2</v>
      </c>
      <c t="s" s="2" r="D2">
        <v>71</v>
      </c>
      <c t="s" s="2" r="E2">
        <v>2</v>
      </c>
      <c t="s" s="2" r="F2">
        <v>71</v>
      </c>
      <c t="s" s="2" r="G2">
        <v>24</v>
      </c>
    </row>
    <row spans="1:7" r="3">
      <c t="s" s="6" r="A3">
        <v>491</v>
      </c>
    </row>
    <row spans="1:7" r="4">
      <c t="s" s="3" r="A4">
        <v>72</v>
      </c>
      <c t="n" s="7" r="C4">
        <v>170124</v>
      </c>
      <c t="n" s="7" r="D4">
        <v>163198</v>
      </c>
      <c t="n" s="7" r="E4">
        <v>399099</v>
      </c>
      <c t="n" s="7" r="F4">
        <v>401790</v>
      </c>
    </row>
    <row spans="1:7" r="5">
      <c t="s" s="3" r="A5">
        <v>100</v>
      </c>
      <c t="s" s="3" r="B5">
        <v>101</v>
      </c>
      <c t="n" s="5" r="C5">
        <v>4682</v>
      </c>
      <c t="n" s="5" r="D5">
        <v>3510</v>
      </c>
      <c t="n" s="5" r="E5">
        <v>11744</v>
      </c>
      <c t="n" s="5" r="F5">
        <v>10703</v>
      </c>
    </row>
    <row spans="1:7" r="6">
      <c t="s" s="3" r="A6">
        <v>494</v>
      </c>
      <c t="n" s="5" r="C6">
        <v>10782</v>
      </c>
      <c t="n" s="5" r="D6">
        <v>9762</v>
      </c>
      <c t="n" s="5" r="E6">
        <v>5279</v>
      </c>
      <c t="n" s="5" r="F6">
        <v>6604</v>
      </c>
    </row>
    <row spans="1:7" r="7">
      <c t="s" s="3" r="A7">
        <v>495</v>
      </c>
      <c t="n" s="5" r="C7">
        <v>467904</v>
      </c>
      <c t="n" s="5" r="E7">
        <v>467904</v>
      </c>
      <c t="n" s="7" r="G7">
        <v>398331</v>
      </c>
    </row>
    <row spans="1:7" r="8">
      <c t="s" s="3" r="A8">
        <v>496</v>
      </c>
    </row>
    <row spans="1:7" r="9">
      <c t="s" s="6" r="A9">
        <v>491</v>
      </c>
    </row>
    <row spans="1:7" r="10">
      <c t="s" s="3" r="A10">
        <v>494</v>
      </c>
      <c t="n" s="5" r="C10">
        <v>-4512</v>
      </c>
      <c t="n" s="5" r="D10">
        <v>-3933</v>
      </c>
      <c t="n" s="5" r="E10">
        <v>-11550</v>
      </c>
      <c t="n" s="5" r="F10">
        <v>-9646</v>
      </c>
    </row>
    <row spans="1:7" r="11">
      <c t="s" s="3" r="A11">
        <v>495</v>
      </c>
      <c t="n" s="5" r="C11">
        <v>12995</v>
      </c>
      <c t="n" s="5" r="E11">
        <v>12995</v>
      </c>
      <c t="n" s="5" r="G11">
        <v>13617</v>
      </c>
    </row>
    <row spans="1:7" r="12">
      <c t="s" s="3" r="A12">
        <v>497</v>
      </c>
    </row>
    <row spans="1:7" r="13">
      <c t="s" s="6" r="A13">
        <v>491</v>
      </c>
    </row>
    <row spans="1:7" r="14">
      <c t="s" s="3" r="A14">
        <v>72</v>
      </c>
      <c t="n" s="5" r="C14">
        <v>139607</v>
      </c>
      <c t="n" s="5" r="D14">
        <v>130588</v>
      </c>
      <c t="n" s="5" r="E14">
        <v>314613</v>
      </c>
      <c t="n" s="5" r="F14">
        <v>311710</v>
      </c>
    </row>
    <row spans="1:7" r="15">
      <c t="s" s="3" r="A15">
        <v>100</v>
      </c>
      <c t="s" s="3" r="B15">
        <v>101</v>
      </c>
      <c t="n" s="5" r="C15">
        <v>3386</v>
      </c>
      <c t="n" s="5" r="D15">
        <v>2164</v>
      </c>
      <c t="n" s="5" r="E15">
        <v>7837</v>
      </c>
      <c t="n" s="5" r="F15">
        <v>6609</v>
      </c>
    </row>
    <row spans="1:7" r="16">
      <c t="s" s="3" r="A16">
        <v>498</v>
      </c>
    </row>
    <row spans="1:7" r="17">
      <c t="s" s="6" r="A17">
        <v>491</v>
      </c>
    </row>
    <row spans="1:7" r="18">
      <c t="s" s="3" r="A18">
        <v>494</v>
      </c>
      <c t="n" s="5" r="C18">
        <v>14367</v>
      </c>
      <c t="n" s="5" r="D18">
        <v>13464</v>
      </c>
      <c t="n" s="5" r="E18">
        <v>15846</v>
      </c>
      <c t="n" s="5" r="F18">
        <v>20094</v>
      </c>
    </row>
    <row spans="1:7" r="19">
      <c t="s" s="3" r="A19">
        <v>495</v>
      </c>
      <c t="n" s="5" r="C19">
        <v>336901</v>
      </c>
      <c t="n" s="5" r="E19">
        <v>336901</v>
      </c>
      <c t="n" s="5" r="G19">
        <v>269143</v>
      </c>
    </row>
    <row spans="1:7" r="20">
      <c t="s" s="3" r="A20">
        <v>499</v>
      </c>
    </row>
    <row spans="1:7" r="21">
      <c t="s" s="6" r="A21">
        <v>491</v>
      </c>
    </row>
    <row spans="1:7" r="22">
      <c t="s" s="3" r="A22">
        <v>72</v>
      </c>
      <c t="n" s="5" r="C22">
        <v>26736</v>
      </c>
      <c t="n" s="5" r="D22">
        <v>28812</v>
      </c>
      <c t="n" s="5" r="E22">
        <v>71969</v>
      </c>
      <c t="n" s="5" r="F22">
        <v>76641</v>
      </c>
    </row>
    <row spans="1:7" r="23">
      <c t="s" s="3" r="A23">
        <v>100</v>
      </c>
      <c t="n" s="5" r="C23">
        <v>1264</v>
      </c>
      <c t="n" s="5" r="D23">
        <v>1312</v>
      </c>
      <c t="n" s="5" r="E23">
        <v>3804</v>
      </c>
      <c t="n" s="5" r="F23">
        <v>3982</v>
      </c>
    </row>
    <row spans="1:7" r="24">
      <c t="s" s="3" r="A24">
        <v>500</v>
      </c>
    </row>
    <row spans="1:7" r="25">
      <c t="s" s="6" r="A25">
        <v>491</v>
      </c>
    </row>
    <row spans="1:7" r="26">
      <c t="s" s="3" r="A26">
        <v>494</v>
      </c>
      <c t="n" s="5" r="C26">
        <v>1024</v>
      </c>
      <c t="n" s="5" r="D26">
        <v>608</v>
      </c>
      <c t="n" s="5" r="E26">
        <v>1037</v>
      </c>
      <c t="n" s="5" r="F26">
        <v>-3060</v>
      </c>
    </row>
    <row spans="1:7" r="27">
      <c t="s" s="3" r="A27">
        <v>495</v>
      </c>
      <c t="n" s="5" r="C27">
        <v>117639</v>
      </c>
      <c t="n" s="5" r="E27">
        <v>117639</v>
      </c>
      <c t="n" s="5" r="G27">
        <v>115128</v>
      </c>
    </row>
    <row spans="1:7" r="28">
      <c t="s" s="3" r="A28">
        <v>501</v>
      </c>
    </row>
    <row spans="1:7" r="29">
      <c t="s" s="6" r="A29">
        <v>491</v>
      </c>
    </row>
    <row spans="1:7" r="30">
      <c t="s" s="3" r="A30">
        <v>72</v>
      </c>
      <c t="n" s="5" r="C30">
        <v>3781</v>
      </c>
      <c t="n" s="5" r="D30">
        <v>3798</v>
      </c>
      <c t="n" s="5" r="E30">
        <v>12517</v>
      </c>
      <c t="n" s="5" r="F30">
        <v>13439</v>
      </c>
    </row>
    <row spans="1:7" r="31">
      <c t="s" s="3" r="A31">
        <v>100</v>
      </c>
      <c t="n" s="5" r="C31">
        <v>32</v>
      </c>
      <c t="n" s="5" r="D31">
        <v>34</v>
      </c>
      <c t="n" s="5" r="E31">
        <v>103</v>
      </c>
      <c t="n" s="5" r="F31">
        <v>112</v>
      </c>
    </row>
    <row spans="1:7" r="32">
      <c t="s" s="3" r="A32">
        <v>502</v>
      </c>
    </row>
    <row spans="1:7" r="33">
      <c t="s" s="6" r="A33">
        <v>491</v>
      </c>
    </row>
    <row spans="1:7" r="34">
      <c t="s" s="3" r="A34">
        <v>494</v>
      </c>
      <c t="n" s="5" r="C34">
        <v>-97</v>
      </c>
      <c t="n" s="7" r="D34">
        <v>-377</v>
      </c>
      <c t="n" s="5" r="E34">
        <v>-54</v>
      </c>
      <c t="n" s="7" r="F34">
        <v>-784</v>
      </c>
    </row>
    <row spans="1:7" r="35">
      <c t="s" s="3" r="A35">
        <v>495</v>
      </c>
      <c t="n" s="7" r="C35">
        <v>369</v>
      </c>
      <c t="n" s="7" r="E35">
        <v>369</v>
      </c>
      <c t="n" s="7" r="G35">
        <v>443</v>
      </c>
    </row>
    <row spans="1:7" r="36">
      <c t="n" r="A36"/>
    </row>
    <row spans="1:7" r="37">
      <c t="s" s="3" r="A37">
        <v>101</v>
      </c>
      <c t="s" s="3" r="B37">
        <v>137</v>
      </c>
    </row>
  </sheetData>
  <mergeCells count="5">
    <mergeCell ref="A1:B2"/>
    <mergeCell ref="C1:D1"/>
    <mergeCell ref="E1:F1"/>
    <mergeCell ref="A36:F36"/>
    <mergeCell ref="B37:F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503</v>
      </c>
      <c t="s" s="2" r="B1">
        <v>70</v>
      </c>
      <c t="s" s="2" r="C1">
        <v>1</v>
      </c>
    </row>
    <row spans="1:3" r="2">
      <c t="s" s="2" r="B2">
        <v>2</v>
      </c>
      <c t="s" s="2" r="C2">
        <v>2</v>
      </c>
    </row>
    <row spans="1:3" r="3">
      <c t="s" s="3" r="A3">
        <v>247</v>
      </c>
    </row>
    <row spans="1:3" r="4">
      <c t="s" s="6" r="A4">
        <v>491</v>
      </c>
    </row>
    <row spans="1:3" r="5">
      <c t="s" s="3" r="A5">
        <v>248</v>
      </c>
      <c t="n" s="14" r="B5">
        <v>1.3</v>
      </c>
      <c t="n" s="14" r="C5">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504</v>
      </c>
      <c t="s" s="2" r="B1">
        <v>505</v>
      </c>
    </row>
    <row spans="1:2" r="2">
      <c t="s" s="3" r="A2">
        <v>506</v>
      </c>
    </row>
    <row spans="1:2" r="3">
      <c t="s" s="6" r="A3">
        <v>507</v>
      </c>
    </row>
    <row spans="1:2" r="4">
      <c t="s" s="3" r="A4">
        <v>508</v>
      </c>
      <c t="n" s="14" r="B4">
        <v>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70</v>
      </c>
      <c t="s" s="2" r="D1">
        <v>1</v>
      </c>
    </row>
    <row spans="1:5" r="2">
      <c t="s" s="2" r="B2">
        <v>2</v>
      </c>
      <c t="s" s="2" r="C2">
        <v>71</v>
      </c>
      <c t="s" s="2" r="D2">
        <v>2</v>
      </c>
      <c t="s" s="2" r="E2">
        <v>71</v>
      </c>
    </row>
    <row spans="1:5" r="3">
      <c t="s" s="3" r="A3">
        <v>90</v>
      </c>
      <c t="n" s="7" r="B3">
        <v>6452</v>
      </c>
      <c t="n" s="7" r="C3">
        <v>5104</v>
      </c>
      <c t="n" s="7" r="D3">
        <v>973</v>
      </c>
      <c t="n" s="7" r="E3">
        <v>1272</v>
      </c>
    </row>
    <row spans="1:5" r="4">
      <c t="s" s="6" r="A4">
        <v>91</v>
      </c>
    </row>
    <row spans="1:5" r="5">
      <c t="s" s="3" r="A5">
        <v>92</v>
      </c>
      <c t="n" s="5" r="B5">
        <v>-2007</v>
      </c>
      <c t="n" s="5" r="C5">
        <v>-3174</v>
      </c>
      <c t="n" s="5" r="D5">
        <v>-6762</v>
      </c>
      <c t="n" s="5" r="E5">
        <v>-4681</v>
      </c>
    </row>
    <row spans="1:5" r="6">
      <c t="s" s="3" r="A6">
        <v>93</v>
      </c>
      <c t="n" s="5" r="B6">
        <v>33</v>
      </c>
      <c t="n" s="5" r="C6">
        <v>-34</v>
      </c>
      <c t="n" s="5" r="D6">
        <v>-14</v>
      </c>
      <c t="n" s="5" r="E6">
        <v>-71</v>
      </c>
    </row>
    <row spans="1:5" r="7">
      <c t="s" s="3" r="A7">
        <v>94</v>
      </c>
      <c t="n" s="5" r="B7">
        <v>14</v>
      </c>
      <c t="n" s="5" r="C7">
        <v>20</v>
      </c>
      <c t="n" s="5" r="D7">
        <v>41</v>
      </c>
      <c t="n" s="5" r="E7">
        <v>60</v>
      </c>
    </row>
    <row spans="1:5" r="8">
      <c t="s" s="3" r="A8">
        <v>95</v>
      </c>
      <c t="n" s="5" r="B8">
        <v>-1960</v>
      </c>
      <c t="n" s="5" r="C8">
        <v>-3188</v>
      </c>
      <c t="n" s="5" r="D8">
        <v>-6735</v>
      </c>
      <c t="n" s="5" r="E8">
        <v>-4692</v>
      </c>
    </row>
    <row spans="1:5" r="9">
      <c t="s" s="3" r="A9">
        <v>96</v>
      </c>
      <c t="n" s="7" r="B9">
        <v>4492</v>
      </c>
      <c t="n" s="7" r="C9">
        <v>1916</v>
      </c>
      <c t="n" s="7" r="D9">
        <v>-5762</v>
      </c>
      <c t="n" s="7" r="E9">
        <v>-3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6"/>
    <col customWidth="1" max="5" min="5" width="14"/>
  </cols>
  <sheetData>
    <row spans="1:5" r="1">
      <c t="s" s="1" r="A1">
        <v>509</v>
      </c>
      <c t="s" s="2" r="B1">
        <v>70</v>
      </c>
      <c t="s" s="2" r="D1">
        <v>1</v>
      </c>
    </row>
    <row spans="1:5" r="2">
      <c t="s" s="2" r="B2">
        <v>2</v>
      </c>
      <c t="s" s="2" r="C2">
        <v>71</v>
      </c>
      <c t="s" s="2" r="D2">
        <v>2</v>
      </c>
      <c t="s" s="2" r="E2">
        <v>71</v>
      </c>
    </row>
    <row spans="1:5" r="3">
      <c t="s" s="6" r="A3">
        <v>510</v>
      </c>
    </row>
    <row spans="1:5" r="4">
      <c t="s" s="3" r="A4">
        <v>511</v>
      </c>
      <c t="n" s="10" r="B4">
        <v>0.0425</v>
      </c>
      <c t="n" s="10" r="C4">
        <v>0.0425</v>
      </c>
      <c t="n" s="10" r="D4">
        <v>0.1275</v>
      </c>
      <c t="n" s="10" r="E4">
        <v>0.1175</v>
      </c>
    </row>
    <row spans="1:5" r="5">
      <c t="s" s="3" r="A5">
        <v>512</v>
      </c>
      <c t="s" s="3" r="B5">
        <v>513</v>
      </c>
    </row>
    <row spans="1:5" r="6">
      <c t="s" s="3" r="A6">
        <v>514</v>
      </c>
    </row>
    <row spans="1:5" r="7">
      <c t="s" s="6" r="A7">
        <v>510</v>
      </c>
    </row>
    <row spans="1:5" r="8">
      <c t="s" s="3" r="A8">
        <v>511</v>
      </c>
      <c t="n" s="10" r="D8">
        <v>0.0425</v>
      </c>
    </row>
    <row spans="1:5" r="9">
      <c t="s" s="3" r="A9">
        <v>515</v>
      </c>
      <c t="s" s="3" r="D9">
        <v>516</v>
      </c>
    </row>
    <row spans="1:5" r="10">
      <c t="s" s="3" r="A10">
        <v>517</v>
      </c>
      <c t="s" s="3" r="D10">
        <v>518</v>
      </c>
    </row>
    <row spans="1:5" r="11">
      <c t="s" s="3" r="A11">
        <v>512</v>
      </c>
      <c t="s" s="3" r="D11">
        <v>519</v>
      </c>
    </row>
    <row spans="1:5" r="12">
      <c t="s" s="3" r="A12">
        <v>520</v>
      </c>
    </row>
    <row spans="1:5" r="13">
      <c t="s" s="6" r="A13">
        <v>510</v>
      </c>
    </row>
    <row spans="1:5" r="14">
      <c t="s" s="3" r="A14">
        <v>511</v>
      </c>
      <c t="n" s="10" r="D14">
        <v>0.0425</v>
      </c>
    </row>
    <row spans="1:5" r="15">
      <c t="s" s="3" r="A15">
        <v>515</v>
      </c>
      <c t="s" s="3" r="D15">
        <v>521</v>
      </c>
    </row>
    <row spans="1:5" r="16">
      <c t="s" s="3" r="A16">
        <v>517</v>
      </c>
      <c t="s" s="3" r="D16">
        <v>522</v>
      </c>
    </row>
    <row spans="1:5" r="17">
      <c t="s" s="3" r="A17">
        <v>512</v>
      </c>
      <c t="s" s="3" r="D17">
        <v>523</v>
      </c>
    </row>
    <row spans="1:5" r="18">
      <c t="s" s="3" r="A18">
        <v>524</v>
      </c>
    </row>
    <row spans="1:5" r="19">
      <c t="s" s="6" r="A19">
        <v>510</v>
      </c>
    </row>
    <row spans="1:5" r="20">
      <c t="s" s="3" r="A20">
        <v>511</v>
      </c>
      <c t="n" s="10" r="D20">
        <v>0.0425</v>
      </c>
    </row>
    <row spans="1:5" r="21">
      <c t="s" s="3" r="A21">
        <v>515</v>
      </c>
      <c t="s" s="3" r="D21">
        <v>525</v>
      </c>
    </row>
    <row spans="1:5" r="22">
      <c t="s" s="3" r="A22">
        <v>517</v>
      </c>
      <c t="s" s="3" r="D22">
        <v>526</v>
      </c>
    </row>
    <row spans="1:5" r="23">
      <c t="s" s="3" r="A23">
        <v>512</v>
      </c>
      <c t="s" s="3" r="D23">
        <v>5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3"/>
    <col customWidth="1" max="5" min="5" width="14"/>
    <col customWidth="1" max="6" min="6" width="16"/>
    <col customWidth="1" max="7" min="7" width="14"/>
    <col customWidth="1" max="8" min="8" width="14"/>
    <col customWidth="1" max="9" min="9" width="14"/>
  </cols>
  <sheetData>
    <row spans="1:9" r="1">
      <c t="s" s="1" r="A1">
        <v>527</v>
      </c>
      <c t="s" s="2" r="B1">
        <v>528</v>
      </c>
      <c t="s" s="2" r="C1">
        <v>529</v>
      </c>
      <c t="s" s="2" r="D1">
        <v>530</v>
      </c>
      <c t="s" s="2" r="E1">
        <v>531</v>
      </c>
      <c t="s" s="2" r="F1">
        <v>2</v>
      </c>
      <c t="s" s="2" r="G1">
        <v>71</v>
      </c>
      <c t="s" s="2" r="H1">
        <v>2</v>
      </c>
      <c t="s" s="2" r="I1">
        <v>71</v>
      </c>
    </row>
    <row spans="1:9" r="2">
      <c t="s" s="6" r="A2">
        <v>532</v>
      </c>
    </row>
    <row spans="1:9" r="3">
      <c t="s" s="3" r="A3">
        <v>533</v>
      </c>
      <c t="n" s="7" r="C3">
        <v>608000</v>
      </c>
      <c t="n" s="7" r="D3">
        <v>602000</v>
      </c>
      <c t="n" s="7" r="E3">
        <v>594000</v>
      </c>
      <c t="n" s="7" r="H3">
        <v>1804000</v>
      </c>
      <c t="n" s="7" r="I3">
        <v>1557000</v>
      </c>
    </row>
    <row spans="1:9" r="4">
      <c t="s" s="3" r="A4">
        <v>534</v>
      </c>
      <c t="n" s="7" r="F4">
        <v>619000</v>
      </c>
      <c t="n" s="7" r="H4">
        <v>619000</v>
      </c>
    </row>
    <row spans="1:9" r="5">
      <c t="s" s="3" r="A5">
        <v>535</v>
      </c>
      <c t="s" s="3" r="F5">
        <v>513</v>
      </c>
    </row>
    <row spans="1:9" r="6">
      <c t="s" s="3" r="A6">
        <v>536</v>
      </c>
      <c t="n" s="10" r="F6">
        <v>0.0425</v>
      </c>
      <c t="n" s="10" r="G6">
        <v>0.0425</v>
      </c>
      <c t="n" s="10" r="H6">
        <v>0.1275</v>
      </c>
      <c t="n" s="10" r="I6">
        <v>0.1175</v>
      </c>
    </row>
    <row spans="1:9" r="7">
      <c t="s" s="3" r="A7">
        <v>537</v>
      </c>
    </row>
    <row spans="1:9" r="8">
      <c t="s" s="6" r="A8">
        <v>532</v>
      </c>
    </row>
    <row spans="1:9" r="9">
      <c t="s" s="3" r="A9">
        <v>535</v>
      </c>
      <c t="s" s="3" r="B9">
        <v>538</v>
      </c>
    </row>
    <row spans="1:9" r="10">
      <c t="s" s="3" r="A10">
        <v>539</v>
      </c>
      <c t="s" s="3" r="B10">
        <v>540</v>
      </c>
    </row>
    <row spans="1:9" r="11">
      <c t="s" s="3" r="A11">
        <v>536</v>
      </c>
      <c t="n" s="10" r="B11">
        <v>0.0425</v>
      </c>
    </row>
    <row spans="1:9" r="12">
      <c t="s" s="3" r="A12">
        <v>541</v>
      </c>
      <c t="s" s="3" r="B12">
        <v>5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43</v>
      </c>
      <c t="s" s="2" r="B1">
        <v>1</v>
      </c>
    </row>
    <row spans="1:3" r="2">
      <c t="s" s="2" r="B2">
        <v>2</v>
      </c>
      <c t="s" s="2" r="C2">
        <v>71</v>
      </c>
    </row>
    <row spans="1:3" r="3">
      <c t="s" s="6" r="A3">
        <v>544</v>
      </c>
    </row>
    <row spans="1:3" r="4">
      <c t="s" s="3" r="A4">
        <v>545</v>
      </c>
      <c t="n" s="7" r="B4">
        <v>2998</v>
      </c>
      <c t="n" s="7" r="C4">
        <v>3636</v>
      </c>
    </row>
    <row spans="1:3" r="5">
      <c t="s" s="3" r="A5">
        <v>546</v>
      </c>
      <c t="n" s="5" r="B5">
        <v>6361</v>
      </c>
      <c t="n" s="5" r="C5">
        <v>6883</v>
      </c>
    </row>
    <row spans="1:3" r="6">
      <c t="s" s="6" r="A6">
        <v>547</v>
      </c>
    </row>
    <row spans="1:3" r="7">
      <c t="s" s="3" r="A7">
        <v>92</v>
      </c>
      <c t="n" s="7" r="B7">
        <v>7140</v>
      </c>
      <c t="n" s="7" r="C7">
        <v>46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48</v>
      </c>
      <c t="s" s="2" r="C1">
        <v>70</v>
      </c>
      <c t="s" s="2" r="E1">
        <v>1</v>
      </c>
    </row>
    <row spans="1:7" r="2">
      <c t="s" s="2" r="C2">
        <v>2</v>
      </c>
      <c t="s" s="2" r="D2">
        <v>71</v>
      </c>
      <c t="s" s="2" r="E2">
        <v>2</v>
      </c>
      <c t="s" s="2" r="F2">
        <v>71</v>
      </c>
      <c t="s" s="2" r="G2">
        <v>24</v>
      </c>
    </row>
    <row spans="1:7" r="3">
      <c t="s" s="6" r="A3">
        <v>549</v>
      </c>
    </row>
    <row spans="1:7" r="4">
      <c t="s" s="3" r="A4">
        <v>550</v>
      </c>
      <c t="n" s="7" r="C4">
        <v>-17716</v>
      </c>
      <c t="n" s="7" r="D4">
        <v>-9187</v>
      </c>
      <c t="n" s="7" r="E4">
        <v>-12961</v>
      </c>
      <c t="n" s="7" r="F4">
        <v>-7680</v>
      </c>
    </row>
    <row spans="1:7" r="5">
      <c t="s" s="3" r="A5">
        <v>551</v>
      </c>
      <c t="n" s="5" r="C5">
        <v>-2007</v>
      </c>
      <c t="n" s="5" r="D5">
        <v>-3174</v>
      </c>
      <c t="n" s="5" r="E5">
        <v>-7140</v>
      </c>
      <c t="n" s="5" r="F5">
        <v>-4681</v>
      </c>
    </row>
    <row spans="1:7" r="6">
      <c t="s" s="6" r="A6">
        <v>552</v>
      </c>
    </row>
    <row spans="1:7" r="7">
      <c t="s" s="3" r="A7">
        <v>553</v>
      </c>
      <c t="s" s="3" r="B7">
        <v>101</v>
      </c>
      <c t="n" s="5" r="E7">
        <v>378</v>
      </c>
    </row>
    <row spans="1:7" r="8">
      <c t="s" s="3" r="A8">
        <v>554</v>
      </c>
      <c t="n" s="5" r="C8">
        <v>-19723</v>
      </c>
      <c t="n" s="5" r="D8">
        <v>-12361</v>
      </c>
      <c t="n" s="5" r="E8">
        <v>-19723</v>
      </c>
      <c t="n" s="5" r="F8">
        <v>-12361</v>
      </c>
    </row>
    <row spans="1:7" r="9">
      <c t="s" s="6" r="A9">
        <v>555</v>
      </c>
    </row>
    <row spans="1:7" r="10">
      <c t="s" s="3" r="A10">
        <v>550</v>
      </c>
      <c t="n" s="5" r="C10">
        <v>-67</v>
      </c>
      <c t="n" s="5" r="D10">
        <v>-55</v>
      </c>
      <c t="n" s="5" r="E10">
        <v>-20</v>
      </c>
      <c t="n" s="5" r="F10">
        <v>-18</v>
      </c>
    </row>
    <row spans="1:7" r="11">
      <c t="s" s="3" r="A11">
        <v>556</v>
      </c>
      <c t="n" s="5" r="C11">
        <v>33</v>
      </c>
      <c t="n" s="5" r="D11">
        <v>-34</v>
      </c>
      <c t="n" s="5" r="E11">
        <v>-14</v>
      </c>
      <c t="n" s="5" r="F11">
        <v>-71</v>
      </c>
    </row>
    <row spans="1:7" r="12">
      <c t="s" s="3" r="A12">
        <v>554</v>
      </c>
      <c t="n" s="5" r="C12">
        <v>-34</v>
      </c>
      <c t="n" s="5" r="D12">
        <v>-89</v>
      </c>
      <c t="n" s="5" r="E12">
        <v>-34</v>
      </c>
      <c t="n" s="5" r="F12">
        <v>-89</v>
      </c>
    </row>
    <row spans="1:7" r="13">
      <c t="s" s="6" r="A13">
        <v>557</v>
      </c>
    </row>
    <row spans="1:7" r="14">
      <c t="s" s="3" r="A14">
        <v>550</v>
      </c>
      <c t="n" s="5" r="C14">
        <v>-1177</v>
      </c>
      <c t="n" s="5" r="D14">
        <v>-2184</v>
      </c>
      <c t="n" s="5" r="E14">
        <v>-1204</v>
      </c>
      <c t="n" s="5" r="F14">
        <v>-2224</v>
      </c>
    </row>
    <row spans="1:7" r="15">
      <c t="s" s="6" r="A15">
        <v>552</v>
      </c>
    </row>
    <row spans="1:7" r="16">
      <c t="s" s="3" r="A16">
        <v>558</v>
      </c>
      <c t="s" s="3" r="B16">
        <v>559</v>
      </c>
      <c t="n" s="5" r="C16">
        <v>14</v>
      </c>
      <c t="n" s="5" r="D16">
        <v>20</v>
      </c>
      <c t="n" s="5" r="E16">
        <v>41</v>
      </c>
      <c t="n" s="5" r="F16">
        <v>60</v>
      </c>
    </row>
    <row spans="1:7" r="17">
      <c t="s" s="3" r="A17">
        <v>554</v>
      </c>
      <c t="n" s="5" r="C17">
        <v>-1163</v>
      </c>
      <c t="n" s="5" r="D17">
        <v>-2164</v>
      </c>
      <c t="n" s="5" r="E17">
        <v>-1163</v>
      </c>
      <c t="n" s="5" r="F17">
        <v>-2164</v>
      </c>
    </row>
    <row spans="1:7" r="18">
      <c t="s" s="3" r="A18">
        <v>560</v>
      </c>
      <c t="n" s="7" r="C18">
        <v>-20920</v>
      </c>
      <c t="n" s="7" r="D18">
        <v>-14614</v>
      </c>
      <c t="n" s="7" r="E18">
        <v>-20920</v>
      </c>
      <c t="n" s="7" r="F18">
        <v>-14614</v>
      </c>
      <c t="n" s="7" r="G18">
        <v>-14185</v>
      </c>
    </row>
    <row spans="1:7" r="19">
      <c t="n" r="A19"/>
    </row>
    <row spans="1:7" r="20">
      <c t="s" s="3" r="A20">
        <v>101</v>
      </c>
      <c t="s" s="3" r="B20">
        <v>296</v>
      </c>
    </row>
    <row spans="1:7" r="21">
      <c t="s" s="3" r="A21">
        <v>559</v>
      </c>
      <c t="s" s="3" r="B21">
        <v>561</v>
      </c>
    </row>
  </sheetData>
  <mergeCells count="6">
    <mergeCell ref="A1:B2"/>
    <mergeCell ref="C1:D1"/>
    <mergeCell ref="E1:F1"/>
    <mergeCell ref="A19:F19"/>
    <mergeCell ref="B20:F20"/>
    <mergeCell ref="B21:F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70</v>
      </c>
      <c t="s" s="2" r="D1">
        <v>1</v>
      </c>
    </row>
    <row spans="1:5" r="2">
      <c t="s" s="2" r="B2">
        <v>2</v>
      </c>
      <c t="s" s="2" r="C2">
        <v>71</v>
      </c>
      <c t="s" s="2" r="D2">
        <v>2</v>
      </c>
      <c t="s" s="2" r="E2">
        <v>71</v>
      </c>
    </row>
    <row spans="1:5" r="3">
      <c t="s" s="6" r="A3">
        <v>563</v>
      </c>
    </row>
    <row spans="1:5" r="4">
      <c t="s" s="3" r="A4">
        <v>564</v>
      </c>
      <c t="n" s="7" r="B4">
        <v>22</v>
      </c>
      <c t="n" s="7" r="C4">
        <v>22</v>
      </c>
      <c t="n" s="7" r="D4">
        <v>10</v>
      </c>
      <c t="n" s="7" r="E4">
        <v>47</v>
      </c>
    </row>
    <row spans="1:5" r="5">
      <c t="s" s="3" r="A5">
        <v>565</v>
      </c>
      <c t="n" s="7" r="B5">
        <v>9</v>
      </c>
      <c t="n" s="7" r="C5">
        <v>13</v>
      </c>
      <c t="n" s="7" r="D5">
        <v>27</v>
      </c>
      <c t="n" s="7" r="E5">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97</v>
      </c>
      <c t="s" s="2" r="C1">
        <v>1</v>
      </c>
    </row>
    <row spans="1:4" r="2">
      <c t="s" s="2" r="C2">
        <v>2</v>
      </c>
      <c t="s" s="2" r="D2">
        <v>71</v>
      </c>
    </row>
    <row spans="1:4" r="3">
      <c t="s" s="6" r="A3">
        <v>98</v>
      </c>
    </row>
    <row spans="1:4" r="4">
      <c t="s" s="3" r="A4">
        <v>90</v>
      </c>
      <c t="n" s="7" r="C4">
        <v>973</v>
      </c>
      <c t="n" s="7" r="D4">
        <v>1272</v>
      </c>
    </row>
    <row spans="1:4" r="5">
      <c t="s" s="6" r="A5">
        <v>99</v>
      </c>
    </row>
    <row spans="1:4" r="6">
      <c t="s" s="3" r="A6">
        <v>100</v>
      </c>
      <c t="s" s="3" r="B6">
        <v>101</v>
      </c>
      <c t="n" s="5" r="C6">
        <v>11744</v>
      </c>
      <c t="n" s="5" r="D6">
        <v>10703</v>
      </c>
    </row>
    <row spans="1:4" r="7">
      <c t="s" s="3" r="A7">
        <v>102</v>
      </c>
      <c t="n" s="5" r="C7">
        <v>513</v>
      </c>
      <c t="n" s="5" r="D7">
        <v>477</v>
      </c>
    </row>
    <row spans="1:4" r="8">
      <c t="s" s="3" r="A8">
        <v>103</v>
      </c>
      <c t="n" s="5" r="C8">
        <v>-125</v>
      </c>
      <c t="n" s="5" r="D8">
        <v>511</v>
      </c>
    </row>
    <row spans="1:4" r="9">
      <c t="s" s="3" r="A9">
        <v>104</v>
      </c>
      <c t="n" s="5" r="D9">
        <v>699</v>
      </c>
    </row>
    <row spans="1:4" r="10">
      <c t="s" s="3" r="A10">
        <v>105</v>
      </c>
      <c t="n" s="5" r="C10">
        <v>2115</v>
      </c>
      <c t="n" s="5" r="D10">
        <v>2314</v>
      </c>
    </row>
    <row spans="1:4" r="11">
      <c t="s" s="3" r="A11">
        <v>106</v>
      </c>
      <c t="n" s="5" r="C11">
        <v>270</v>
      </c>
      <c t="n" s="5" r="D11">
        <v>169</v>
      </c>
    </row>
    <row spans="1:4" r="12">
      <c t="s" s="3" r="A12">
        <v>107</v>
      </c>
      <c t="n" s="5" r="C12">
        <v>-23</v>
      </c>
    </row>
    <row spans="1:4" r="13">
      <c t="s" s="3" r="A13">
        <v>81</v>
      </c>
      <c t="n" s="5" r="C13">
        <v>272</v>
      </c>
    </row>
    <row spans="1:4" r="14">
      <c t="s" s="6" r="A14">
        <v>108</v>
      </c>
    </row>
    <row spans="1:4" r="15">
      <c t="s" s="3" r="A15">
        <v>109</v>
      </c>
      <c t="n" s="5" r="C15">
        <v>-42360</v>
      </c>
      <c t="n" s="5" r="D15">
        <v>-2576</v>
      </c>
    </row>
    <row spans="1:4" r="16">
      <c t="s" s="3" r="A16">
        <v>110</v>
      </c>
      <c t="n" s="5" r="C16">
        <v>-34552</v>
      </c>
      <c t="n" s="5" r="D16">
        <v>-36422</v>
      </c>
    </row>
    <row spans="1:4" r="17">
      <c t="s" s="3" r="A17">
        <v>111</v>
      </c>
      <c t="n" s="5" r="C17">
        <v>-412</v>
      </c>
      <c t="n" s="5" r="D17">
        <v>-642</v>
      </c>
    </row>
    <row spans="1:4" r="18">
      <c t="s" s="3" r="A18">
        <v>112</v>
      </c>
      <c t="n" s="5" r="C18">
        <v>38410</v>
      </c>
      <c t="n" s="5" r="D18">
        <v>17886</v>
      </c>
    </row>
    <row spans="1:4" r="19">
      <c t="s" s="3" r="A19">
        <v>113</v>
      </c>
      <c t="n" s="5" r="C19">
        <v>-1967</v>
      </c>
    </row>
    <row spans="1:4" r="20">
      <c t="s" s="3" r="A20">
        <v>114</v>
      </c>
      <c t="n" s="5" r="C20">
        <v>-5246</v>
      </c>
      <c t="n" s="5" r="D20">
        <v>-5822</v>
      </c>
    </row>
    <row spans="1:4" r="21">
      <c t="s" s="3" r="A21">
        <v>115</v>
      </c>
      <c t="n" s="5" r="C21">
        <v>-30388</v>
      </c>
      <c t="n" s="5" r="D21">
        <v>-11431</v>
      </c>
    </row>
    <row spans="1:4" r="22">
      <c t="s" s="6" r="A22">
        <v>116</v>
      </c>
    </row>
    <row spans="1:4" r="23">
      <c t="s" s="3" r="A23">
        <v>117</v>
      </c>
      <c t="n" s="5" r="C23">
        <v>-1982</v>
      </c>
      <c t="n" s="5" r="D23">
        <v>-4190</v>
      </c>
    </row>
    <row spans="1:4" r="24">
      <c t="s" s="3" r="A24">
        <v>118</v>
      </c>
      <c t="n" s="5" r="C24">
        <v>567</v>
      </c>
    </row>
    <row spans="1:4" r="25">
      <c t="s" s="3" r="A25">
        <v>119</v>
      </c>
      <c t="n" s="5" r="C25">
        <v>-9382</v>
      </c>
    </row>
    <row spans="1:4" r="26">
      <c t="s" s="3" r="A26">
        <v>120</v>
      </c>
      <c t="n" s="5" r="C26">
        <v>-10797</v>
      </c>
      <c t="n" s="5" r="D26">
        <v>-4190</v>
      </c>
    </row>
    <row spans="1:4" r="27">
      <c t="s" s="6" r="A27">
        <v>121</v>
      </c>
    </row>
    <row spans="1:4" r="28">
      <c t="s" s="3" r="A28">
        <v>122</v>
      </c>
      <c t="n" s="5" r="C28">
        <v>200144</v>
      </c>
      <c t="n" s="5" r="D28">
        <v>213625</v>
      </c>
    </row>
    <row spans="1:4" r="29">
      <c t="s" s="3" r="A29">
        <v>123</v>
      </c>
      <c t="n" s="5" r="C29">
        <v>-136175</v>
      </c>
      <c t="n" s="5" r="D29">
        <v>-187267</v>
      </c>
    </row>
    <row spans="1:4" r="30">
      <c t="s" s="3" r="A30">
        <v>124</v>
      </c>
      <c t="n" s="5" r="C30">
        <v>-23000</v>
      </c>
      <c t="n" s="5" r="D30">
        <v>-7500</v>
      </c>
    </row>
    <row spans="1:4" r="31">
      <c t="s" s="3" r="A31">
        <v>125</v>
      </c>
      <c t="n" s="5" r="C31">
        <v>118</v>
      </c>
      <c t="n" s="5" r="D31">
        <v>37</v>
      </c>
    </row>
    <row spans="1:4" r="32">
      <c t="s" s="3" r="A32">
        <v>126</v>
      </c>
      <c t="n" s="5" r="C32">
        <v>-248</v>
      </c>
      <c t="n" s="5" r="D32">
        <v>-803</v>
      </c>
    </row>
    <row spans="1:4" r="33">
      <c t="s" s="3" r="A33">
        <v>127</v>
      </c>
      <c t="n" s="5" r="C33">
        <v>-13</v>
      </c>
    </row>
    <row spans="1:4" r="34">
      <c t="s" s="3" r="A34">
        <v>128</v>
      </c>
      <c t="n" s="5" r="C34">
        <v>-55</v>
      </c>
    </row>
    <row spans="1:4" r="35">
      <c t="s" s="3" r="A35">
        <v>129</v>
      </c>
      <c t="n" s="5" r="C35">
        <v>-74</v>
      </c>
    </row>
    <row spans="1:4" r="36">
      <c t="s" s="3" r="A36">
        <v>130</v>
      </c>
      <c t="n" s="5" r="C36">
        <v>1217</v>
      </c>
      <c t="n" s="5" r="D36">
        <v>843</v>
      </c>
    </row>
    <row spans="1:4" r="37">
      <c t="s" s="3" r="A37">
        <v>131</v>
      </c>
      <c t="n" s="5" r="C37">
        <v>-1804</v>
      </c>
      <c t="n" s="5" r="D37">
        <v>-1557</v>
      </c>
    </row>
    <row spans="1:4" r="38">
      <c t="s" s="3" r="A38">
        <v>132</v>
      </c>
      <c t="n" s="5" r="C38">
        <v>40110</v>
      </c>
      <c t="n" s="5" r="D38">
        <v>17378</v>
      </c>
    </row>
    <row spans="1:4" r="39">
      <c t="s" s="3" r="A39">
        <v>133</v>
      </c>
      <c t="n" s="5" r="C39">
        <v>-225</v>
      </c>
      <c t="n" s="5" r="D39">
        <v>-546</v>
      </c>
    </row>
    <row spans="1:4" r="40">
      <c t="s" s="3" r="A40">
        <v>134</v>
      </c>
      <c t="n" s="5" r="C40">
        <v>-1300</v>
      </c>
      <c t="n" s="5" r="D40">
        <v>1211</v>
      </c>
    </row>
    <row spans="1:4" r="41">
      <c t="s" s="3" r="A41">
        <v>135</v>
      </c>
      <c t="n" s="5" r="C41">
        <v>7131</v>
      </c>
      <c t="n" s="5" r="D41">
        <v>5068</v>
      </c>
    </row>
    <row spans="1:4" r="42">
      <c t="s" s="3" r="A42">
        <v>136</v>
      </c>
      <c t="n" s="7" r="C42">
        <v>5831</v>
      </c>
      <c t="n" s="7" r="D42">
        <v>6279</v>
      </c>
    </row>
    <row spans="1:4" r="43">
      <c t="n" r="A43"/>
    </row>
    <row spans="1:4" r="44">
      <c t="s" s="3" r="A44">
        <v>101</v>
      </c>
      <c t="s" s="3" r="B44">
        <v>137</v>
      </c>
    </row>
  </sheetData>
  <mergeCells count="4">
    <mergeCell ref="A1:B2"/>
    <mergeCell ref="C1:D1"/>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0</v>
      </c>
      <c t="s" s="2" r="B1">
        <v>1</v>
      </c>
    </row>
    <row spans="1:2" r="2">
      <c t="s" s="2" r="B2">
        <v>2</v>
      </c>
    </row>
    <row spans="1:2" r="3">
      <c t="s" s="3" r="A3">
        <v>140</v>
      </c>
      <c t="s" s="3" r="B3">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42</v>
      </c>
      <c t="s" s="2" r="B1">
        <v>1</v>
      </c>
    </row>
    <row spans="1:2" r="2">
      <c t="s" s="2" r="B2">
        <v>2</v>
      </c>
    </row>
    <row spans="1:2" r="3">
      <c t="s" s="3" r="A3">
        <v>142</v>
      </c>
      <c t="s" s="3" r="B3">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ACQUISITIONS</vt:lpstr>
      <vt:lpstr>INVESTMENTS</vt:lpstr>
      <vt:lpstr>INTANGIBLE ASSETS</vt:lpstr>
      <vt:lpstr>DEBT</vt:lpstr>
      <vt:lpstr>DERIVATIVES</vt:lpstr>
      <vt:lpstr>STOCK COMPENSATION</vt:lpstr>
      <vt:lpstr>INCOME PER COMMON SHARE</vt:lpstr>
      <vt:lpstr>INCOME TAXES</vt:lpstr>
      <vt:lpstr>BUSINESS SEGMENTS</vt:lpstr>
      <vt:lpstr>CONTINGENCIES</vt:lpstr>
      <vt:lpstr>OTHER</vt:lpstr>
      <vt:lpstr>BASIS OF PRESENTATION AND SUM19</vt:lpstr>
      <vt:lpstr>BASIS OF PRESENTATION AND SUM20</vt:lpstr>
      <vt:lpstr>INVESTMENTS (Tables)</vt:lpstr>
      <vt:lpstr>INTANGIBLE ASSETS (Tables)</vt:lpstr>
      <vt:lpstr>DERIVATIVES (Tables)</vt:lpstr>
      <vt:lpstr>STOCK COMPENSATION (Tables)</vt:lpstr>
      <vt:lpstr>INCOME PER COMMON SHARE (Tables</vt:lpstr>
      <vt:lpstr>BUSINESS SEGMENTS (Tables)</vt:lpstr>
      <vt:lpstr>OTHER (Tables)</vt:lpstr>
      <vt:lpstr>Basis of Presentation and Sum28</vt:lpstr>
      <vt:lpstr>Components of Inventory (Detail</vt:lpstr>
      <vt:lpstr>Acquisitions - Additional Infor</vt:lpstr>
      <vt:lpstr>Investments - Additional Inform</vt:lpstr>
      <vt:lpstr>Summarized Statement of Income </vt:lpstr>
      <vt:lpstr>Components of Intangible Assets</vt:lpstr>
      <vt:lpstr>Debt - Additional Information (</vt:lpstr>
      <vt:lpstr>Derivatives - Additional Inform</vt:lpstr>
      <vt:lpstr>Fair Values of Derivative Finan</vt:lpstr>
      <vt:lpstr>Gains and Losses Related to Der</vt:lpstr>
      <vt:lpstr>Gains and Losses Related to D38</vt:lpstr>
      <vt:lpstr>Summary of Stock Option (Detail</vt:lpstr>
      <vt:lpstr>Stock Compensation - Additional</vt:lpstr>
      <vt:lpstr>Summary of Restricted Stock Act</vt:lpstr>
      <vt:lpstr>Summary of Performance-based Aw</vt:lpstr>
      <vt:lpstr>Calculations of Basic and Dilut</vt:lpstr>
      <vt:lpstr>Income Per Common Share - Addit</vt:lpstr>
      <vt:lpstr>Income Taxes - Additional Infor</vt:lpstr>
      <vt:lpstr>Business Segments - Additional </vt:lpstr>
      <vt:lpstr>Segment Reporting Information (</vt:lpstr>
      <vt:lpstr>Segment Reporting Information48</vt:lpstr>
      <vt:lpstr>Contingencies - Additional Info</vt:lpstr>
      <vt:lpstr>Cash Dividends Declared (Detail</vt:lpstr>
      <vt:lpstr>Other - Additional Information </vt:lpstr>
      <vt:lpstr>Supplemental Cash Flow Informat</vt:lpstr>
      <vt:lpstr>Components of Accumulated Other</vt:lpstr>
      <vt:lpstr>Components of Accumulated Oth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3:53Z</dcterms:created>
  <dcterms:modified xmlns:dcterms="http://purl.org/dc/terms/" xmlns:xsi="http://www.w3.org/2001/XMLSchema-instance" xsi:type="dcterms:W3CDTF">2016-11-09T17:03:53Z</dcterms:modified>
  <dc:title xmlns:dc="http://purl.org/dc/elements/1.1/">Untitled</dc:title>
  <dc:description xmlns:dc="http://purl.org/dc/elements/1.1/"/>
  <dc:subject xmlns:dc="http://purl.org/dc/elements/1.1/"/>
  <cp:keywords/>
  <cp:category/>
</cp:coreProperties>
</file>